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ACCOUNTS RECEIVABLE, NET" sheetId="10" state="visible" r:id="rId10"/>
    <sheet xmlns:r="http://schemas.openxmlformats.org/officeDocument/2006/relationships" name="PREPAYMENTS AND OTHER RECEIVABL" sheetId="11" state="visible" r:id="rId11"/>
    <sheet xmlns:r="http://schemas.openxmlformats.org/officeDocument/2006/relationships" name="EQUIPMENT, NET" sheetId="12" state="visible" r:id="rId12"/>
    <sheet xmlns:r="http://schemas.openxmlformats.org/officeDocument/2006/relationships" name="INTANGIBLE ASSETS, NET" sheetId="13" state="visible" r:id="rId13"/>
    <sheet xmlns:r="http://schemas.openxmlformats.org/officeDocument/2006/relationships" name="GOODWILL" sheetId="14" state="visible" r:id="rId14"/>
    <sheet xmlns:r="http://schemas.openxmlformats.org/officeDocument/2006/relationships" name="ACCRUALS AND OTHER PAYABLES" sheetId="15" state="visible" r:id="rId15"/>
    <sheet xmlns:r="http://schemas.openxmlformats.org/officeDocument/2006/relationships" name="BALANCES WITH RELATED PARTIES" sheetId="16" state="visible" r:id="rId16"/>
    <sheet xmlns:r="http://schemas.openxmlformats.org/officeDocument/2006/relationships" name="INCOME TAXES" sheetId="17" state="visible" r:id="rId17"/>
    <sheet xmlns:r="http://schemas.openxmlformats.org/officeDocument/2006/relationships" name="CHINA CONTRIBUTION PLAN" sheetId="18" state="visible" r:id="rId18"/>
    <sheet xmlns:r="http://schemas.openxmlformats.org/officeDocument/2006/relationships" name="OPERATING LEASE" sheetId="19" state="visible" r:id="rId19"/>
    <sheet xmlns:r="http://schemas.openxmlformats.org/officeDocument/2006/relationships" name="CONCENTRATIONS AND CREDIT RISK" sheetId="20" state="visible" r:id="rId20"/>
    <sheet xmlns:r="http://schemas.openxmlformats.org/officeDocument/2006/relationships" name="SUBSEQUENT EVENT"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BUSINESS COMBINATIONS (Tables)" sheetId="24" state="visible" r:id="rId24"/>
    <sheet xmlns:r="http://schemas.openxmlformats.org/officeDocument/2006/relationships" name="ACCOUNTS RECEIVABLE, NET (Table" sheetId="25" state="visible" r:id="rId25"/>
    <sheet xmlns:r="http://schemas.openxmlformats.org/officeDocument/2006/relationships" name="PREPAYMENTS AND OTHER RECEIVA_2" sheetId="26" state="visible" r:id="rId26"/>
    <sheet xmlns:r="http://schemas.openxmlformats.org/officeDocument/2006/relationships" name="EQUIPMENT, NET (Tables)" sheetId="27" state="visible" r:id="rId27"/>
    <sheet xmlns:r="http://schemas.openxmlformats.org/officeDocument/2006/relationships" name="INTANGIBLE ASSETS, NET (Tables)" sheetId="28" state="visible" r:id="rId28"/>
    <sheet xmlns:r="http://schemas.openxmlformats.org/officeDocument/2006/relationships" name="GOODWILL (Tables)" sheetId="29" state="visible" r:id="rId29"/>
    <sheet xmlns:r="http://schemas.openxmlformats.org/officeDocument/2006/relationships" name="ACCRUALS AND OTHER PAYABLES (Ta" sheetId="30" state="visible" r:id="rId30"/>
    <sheet xmlns:r="http://schemas.openxmlformats.org/officeDocument/2006/relationships" name="BALANCES WITH RELATED PARTIES (" sheetId="31" state="visible" r:id="rId31"/>
    <sheet xmlns:r="http://schemas.openxmlformats.org/officeDocument/2006/relationships" name="INCOME TAXES (Tables)" sheetId="32" state="visible" r:id="rId32"/>
    <sheet xmlns:r="http://schemas.openxmlformats.org/officeDocument/2006/relationships" name="OPERATING LEASE (Tables)" sheetId="33" state="visible" r:id="rId33"/>
    <sheet xmlns:r="http://schemas.openxmlformats.org/officeDocument/2006/relationships" name="ORGANIZATION AND BUSINESS (Deta"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BUSINESS COMBINATIONS (Details)" sheetId="42" state="visible" r:id="rId42"/>
    <sheet xmlns:r="http://schemas.openxmlformats.org/officeDocument/2006/relationships" name="BUSINESS COMBINATIONS (Detail_2" sheetId="43" state="visible" r:id="rId43"/>
    <sheet xmlns:r="http://schemas.openxmlformats.org/officeDocument/2006/relationships" name="ACCOUNTS RECEIVABLE, NET (Detai" sheetId="44" state="visible" r:id="rId44"/>
    <sheet xmlns:r="http://schemas.openxmlformats.org/officeDocument/2006/relationships" name="ACCOUNTS RECEIVABLE, NET (Det_2" sheetId="45" state="visible" r:id="rId45"/>
    <sheet xmlns:r="http://schemas.openxmlformats.org/officeDocument/2006/relationships" name="ACCOUNTS RECEIVABLE, NET (Det_3" sheetId="46" state="visible" r:id="rId46"/>
    <sheet xmlns:r="http://schemas.openxmlformats.org/officeDocument/2006/relationships" name="PREPAYMENTS AND OTHER RECEIVA_3" sheetId="47" state="visible" r:id="rId47"/>
    <sheet xmlns:r="http://schemas.openxmlformats.org/officeDocument/2006/relationships" name="EQUIPMENT, NET (Details)" sheetId="48" state="visible" r:id="rId48"/>
    <sheet xmlns:r="http://schemas.openxmlformats.org/officeDocument/2006/relationships" name="EQUIPMENT, NET (Details) - Prop" sheetId="49" state="visible" r:id="rId49"/>
    <sheet xmlns:r="http://schemas.openxmlformats.org/officeDocument/2006/relationships" name="INTANGIBLE ASSETS, NET (Details" sheetId="50" state="visible" r:id="rId50"/>
    <sheet xmlns:r="http://schemas.openxmlformats.org/officeDocument/2006/relationships" name="INTANGIBLE ASSETS, NET (Detai_2" sheetId="51" state="visible" r:id="rId51"/>
    <sheet xmlns:r="http://schemas.openxmlformats.org/officeDocument/2006/relationships" name="GOODWILL (Details) - Schedule o" sheetId="52" state="visible" r:id="rId52"/>
    <sheet xmlns:r="http://schemas.openxmlformats.org/officeDocument/2006/relationships" name="ACCRUALS AND OTHER PAYABLES (De" sheetId="53" state="visible" r:id="rId53"/>
    <sheet xmlns:r="http://schemas.openxmlformats.org/officeDocument/2006/relationships" name="BALANCES WITH RELATED PARTIES_2" sheetId="54" state="visible" r:id="rId54"/>
    <sheet xmlns:r="http://schemas.openxmlformats.org/officeDocument/2006/relationships" name="BALANCES WITH RELATED PARTIES_3" sheetId="55" state="visible" r:id="rId55"/>
    <sheet xmlns:r="http://schemas.openxmlformats.org/officeDocument/2006/relationships" name="INCOME TAXES (Details)" sheetId="56" state="visible" r:id="rId56"/>
    <sheet xmlns:r="http://schemas.openxmlformats.org/officeDocument/2006/relationships" name="INCOME TAXES (Details) - Schedu" sheetId="57" state="visible" r:id="rId57"/>
    <sheet xmlns:r="http://schemas.openxmlformats.org/officeDocument/2006/relationships" name="INCOME TAXES (Details) - Sche_2" sheetId="58" state="visible" r:id="rId58"/>
    <sheet xmlns:r="http://schemas.openxmlformats.org/officeDocument/2006/relationships" name="CHINA CONTRIBUTION PLAN (Detail" sheetId="59" state="visible" r:id="rId59"/>
    <sheet xmlns:r="http://schemas.openxmlformats.org/officeDocument/2006/relationships" name="OPERATING LEASE (Details)" sheetId="60" state="visible" r:id="rId60"/>
    <sheet xmlns:r="http://schemas.openxmlformats.org/officeDocument/2006/relationships" name="OPERATING LEASE (Details) - Les" sheetId="61" state="visible" r:id="rId61"/>
    <sheet xmlns:r="http://schemas.openxmlformats.org/officeDocument/2006/relationships" name="OPERATING LEASE (Details) - Lea" sheetId="62" state="visible" r:id="rId62"/>
    <sheet xmlns:r="http://schemas.openxmlformats.org/officeDocument/2006/relationships" name="OPERATING LEASE (Details) - L_2" sheetId="63" state="visible" r:id="rId63"/>
    <sheet xmlns:r="http://schemas.openxmlformats.org/officeDocument/2006/relationships" name="OPERATING LEASE (Details) - Sch" sheetId="64" state="visible" r:id="rId64"/>
    <sheet xmlns:r="http://schemas.openxmlformats.org/officeDocument/2006/relationships" name="CONCENTRATIONS AND CREDIT RISK " sheetId="65" state="visible" r:id="rId65"/>
    <sheet xmlns:r="http://schemas.openxmlformats.org/officeDocument/2006/relationships" name="SUBSEQUENT EVENT (Details)" sheetId="66" state="visible" r:id="rId66"/>
  </sheets>
  <definedNames/>
  <calcPr calcId="124519" fullCalcOnLoad="1"/>
</workbook>
</file>

<file path=xl/sharedStrings.xml><?xml version="1.0" encoding="utf-8"?>
<sst xmlns="http://schemas.openxmlformats.org/spreadsheetml/2006/main" uniqueCount="506">
  <si>
    <t>Document And Entity Information - shares</t>
  </si>
  <si>
    <t>3 Months Ended</t>
  </si>
  <si>
    <t>Mar. 31, 2020</t>
  </si>
  <si>
    <t>Jun. 24, 2020</t>
  </si>
  <si>
    <t>Document Information Line Items</t>
  </si>
  <si>
    <t>Entity Registrant Name</t>
  </si>
  <si>
    <t>Porter Holding International, Inc.</t>
  </si>
  <si>
    <t>Document Type</t>
  </si>
  <si>
    <t>10-Q</t>
  </si>
  <si>
    <t>Current Fiscal Year End Date</t>
  </si>
  <si>
    <t>--12-31</t>
  </si>
  <si>
    <t>Entity Common Stock, Shares Outstanding</t>
  </si>
  <si>
    <t>Amendment Flag</t>
  </si>
  <si>
    <t>false</t>
  </si>
  <si>
    <t>Entity Central Index Key</t>
  </si>
  <si>
    <t>0001605810</t>
  </si>
  <si>
    <t>Entity Current Reporting Status</t>
  </si>
  <si>
    <t>Yes</t>
  </si>
  <si>
    <t>Entity Filer Category</t>
  </si>
  <si>
    <t>Non-accelerated Filer</t>
  </si>
  <si>
    <t>Document Period End Date</t>
  </si>
  <si>
    <t>Mar. 31,
		2020</t>
  </si>
  <si>
    <t>Document Fiscal Year Focus</t>
  </si>
  <si>
    <t>2020</t>
  </si>
  <si>
    <t>Document Fiscal Period Focus</t>
  </si>
  <si>
    <t>Q1</t>
  </si>
  <si>
    <t>Entity Small Business</t>
  </si>
  <si>
    <t>true</t>
  </si>
  <si>
    <t>Entity Emerging Growth Company</t>
  </si>
  <si>
    <t>Entity Shell Company</t>
  </si>
  <si>
    <t>Entity Interactive Data Current</t>
  </si>
  <si>
    <t>CONDENSED CONSOLIDATED BALANCE SHEETS - USD ($)</t>
  </si>
  <si>
    <t>Dec. 31, 2019</t>
  </si>
  <si>
    <t>CURRENT ASSETS</t>
  </si>
  <si>
    <t>Cash</t>
  </si>
  <si>
    <t>Accounts receivable, net of $3,065 and $3,065 allowance for doubtful accounts as of March 31, 2020 and December 31, 2019, respectively</t>
  </si>
  <si>
    <t>Prepayments and other receivables</t>
  </si>
  <si>
    <t>Total current assets</t>
  </si>
  <si>
    <t>NON-CURRENT ASSETS</t>
  </si>
  <si>
    <t>Long-term rental deposits</t>
  </si>
  <si>
    <t>Long-term prepayments</t>
  </si>
  <si>
    <t>Equipment, net</t>
  </si>
  <si>
    <t>Intangible assets, net</t>
  </si>
  <si>
    <t>Operating lease right-of-use assets</t>
  </si>
  <si>
    <t>Goodwill</t>
  </si>
  <si>
    <t>Total non-current assets</t>
  </si>
  <si>
    <t>TOTAL ASSETS</t>
  </si>
  <si>
    <t>CURRENT LIABILITIES</t>
  </si>
  <si>
    <t>Accounts payable</t>
  </si>
  <si>
    <t>Accruals and other payables</t>
  </si>
  <si>
    <t>Deferred revenue</t>
  </si>
  <si>
    <t>Taxes payable</t>
  </si>
  <si>
    <t>Amounts due to shareholders</t>
  </si>
  <si>
    <t>Amounts due to related parties</t>
  </si>
  <si>
    <t>Operating lease liabilities – current</t>
  </si>
  <si>
    <t>Total current liabilities</t>
  </si>
  <si>
    <t>NON-CURRENT LIABILITIES</t>
  </si>
  <si>
    <t>Operating lease liabilities - non-current</t>
  </si>
  <si>
    <t>TOTAL LIABILITIES</t>
  </si>
  <si>
    <t>STOCKHOLDERS’ DEFICIT</t>
  </si>
  <si>
    <t>Preferred stock, par value $0.001 per share 250,000,000 shares authorized and nil shares issued as of March 31, 2020 and December 31, 2019</t>
  </si>
  <si>
    <t>Common stock, par value $0.001 per share; 750,000,000 shares authorized, 508,110,000 shares issued and outstanding as of March 31, 2020 and December 31, 2019</t>
  </si>
  <si>
    <t>Additional paid-in capital</t>
  </si>
  <si>
    <t>Accumulated deficit</t>
  </si>
  <si>
    <t>Accumulated other comprehensive income</t>
  </si>
  <si>
    <t>Total Porter Holding International, Inc. stockholders’ deficit</t>
  </si>
  <si>
    <t>Non-controlling interests</t>
  </si>
  <si>
    <t>Total stockholders’ deficit</t>
  </si>
  <si>
    <t>TOTAL LIABILITIES AND STOCKHOLDERS’ DEFICIT</t>
  </si>
  <si>
    <t>CONDENSED CONSOLIDATED BALANCE SHEETS (Parentheticals) - USD ($)</t>
  </si>
  <si>
    <t>Statement of Financial Position [Abstract]</t>
  </si>
  <si>
    <t>Accounts receivable, allowance for doubtful accounts (in Dollars)</t>
  </si>
  <si>
    <t>Preferred stock, par value (in Dollars per share)</t>
  </si>
  <si>
    <t>Preferred stock, shares authorized</t>
  </si>
  <si>
    <t>Preferred stock, shares issued</t>
  </si>
  <si>
    <t xml:space="preserve"> </t>
  </si>
  <si>
    <t>Common stock, par value (in Dollars per share)</t>
  </si>
  <si>
    <t>Common stock, shares authorized</t>
  </si>
  <si>
    <t>Common stock, shares issued</t>
  </si>
  <si>
    <t>Common stock, shares outstanding</t>
  </si>
  <si>
    <t>CONDENSED CONSOLIDATED STATEMENTS OF OPERATIONS AND COMPREHENSIVE LOSS - USD ($)</t>
  </si>
  <si>
    <t>Mar. 31, 2019</t>
  </si>
  <si>
    <t>Income Statement [Abstract]</t>
  </si>
  <si>
    <t>REVENUE</t>
  </si>
  <si>
    <t>COST OF REVENUE</t>
  </si>
  <si>
    <t>GROSS PROFIT</t>
  </si>
  <si>
    <t>OPERATING EXPENSES</t>
  </si>
  <si>
    <t>LOSS FROM OPERATIONS</t>
  </si>
  <si>
    <t>OTHER INCOME, NET</t>
  </si>
  <si>
    <t>NET LOSS BEFORE TAXES</t>
  </si>
  <si>
    <t>Income tax expense</t>
  </si>
  <si>
    <t>NET LOSS</t>
  </si>
  <si>
    <t>Less: Net (loss) income attributable to non-controlling interests</t>
  </si>
  <si>
    <t>Net loss attributable to Porter Holding International, Inc. common stockholders</t>
  </si>
  <si>
    <t>Other comprehensive (loss) income</t>
  </si>
  <si>
    <t>Foreign currency translation income</t>
  </si>
  <si>
    <t>Total Comprehensive (loss) income</t>
  </si>
  <si>
    <t>Less: comprehensive (loss) income attributable to non-controlling interests</t>
  </si>
  <si>
    <t>Comprehensive loss attributable to Porter Holding International, Inc. common stockholders</t>
  </si>
  <si>
    <t>Basic and diluted loss per share (in Dollars per share)</t>
  </si>
  <si>
    <t>Weighted average number of common shares outstanding - basic and diluted (in Shares)</t>
  </si>
  <si>
    <t>CONDENSED CONSOLIDATED STATEMENTS OF CHANGES IN STOCKHOLDERS' DEFICIT - USD ($)</t>
  </si>
  <si>
    <t>Common Stock [Member]</t>
  </si>
  <si>
    <t>Additional Paid-in Capital [Member]</t>
  </si>
  <si>
    <t>Retained Earnings [Member]</t>
  </si>
  <si>
    <t>AOCI Attributable to Parent [Member]</t>
  </si>
  <si>
    <t>Noncontrolling Interest [Member]</t>
  </si>
  <si>
    <t>Total</t>
  </si>
  <si>
    <t>Balance at Dec. 31, 2018</t>
  </si>
  <si>
    <t>Balance (in Shares) at Dec. 31, 2018</t>
  </si>
  <si>
    <t>Net income (loss) for the year</t>
  </si>
  <si>
    <t>Capital contribution</t>
  </si>
  <si>
    <t>Foreign currency translation adjustment</t>
  </si>
  <si>
    <t>Balance at Mar. 31, 2019</t>
  </si>
  <si>
    <t>Balance (in Shares) at Mar. 31, 2019</t>
  </si>
  <si>
    <t>Balance at Dec. 31, 2019</t>
  </si>
  <si>
    <t>Balance (in Shares) at Dec. 31, 2019</t>
  </si>
  <si>
    <t>Balance at Mar. 31, 2020</t>
  </si>
  <si>
    <t>Balance (in Shares) at Mar. 31, 2020</t>
  </si>
  <si>
    <t>CONDENSED CONSOLIDATED STATEMENTS OF CASH FLOWS - USD ($)</t>
  </si>
  <si>
    <t>Cash flows from operating activities</t>
  </si>
  <si>
    <t>Net loss</t>
  </si>
  <si>
    <t>Adjustments to reconcile net loss to cash used in operating activities:</t>
  </si>
  <si>
    <t>Depreciation and amortization</t>
  </si>
  <si>
    <t>Gain on disposal of equipment</t>
  </si>
  <si>
    <t>Amortization of operating lease right-of-use assets</t>
  </si>
  <si>
    <t>Allowance (recovery) for doubtful accounts</t>
  </si>
  <si>
    <t>Changes in assets and liabilities</t>
  </si>
  <si>
    <t>Accounts receivable</t>
  </si>
  <si>
    <t>Operating lease liabilities</t>
  </si>
  <si>
    <t>Tax payable</t>
  </si>
  <si>
    <t>Net cash used in operating activities</t>
  </si>
  <si>
    <t>Cash flows from investing activities</t>
  </si>
  <si>
    <t>Purchase of equipment</t>
  </si>
  <si>
    <t>Net cash used in investing activities</t>
  </si>
  <si>
    <t>Cash flows from financing activities</t>
  </si>
  <si>
    <t>Advances from related parties</t>
  </si>
  <si>
    <t>Repayments to related parties</t>
  </si>
  <si>
    <t>Advances from shareholders</t>
  </si>
  <si>
    <t>Repayments to shareholders</t>
  </si>
  <si>
    <t>Net cash provided by financing activities</t>
  </si>
  <si>
    <t>Effect of exchange rates on cash</t>
  </si>
  <si>
    <t>Net decrease in cash</t>
  </si>
  <si>
    <t>Cash at beginning of period</t>
  </si>
  <si>
    <t>Cash at end of period</t>
  </si>
  <si>
    <t>Supplemental of cash flow information</t>
  </si>
  <si>
    <t>Cash paid for interest expenses</t>
  </si>
  <si>
    <t>Cash paid for income tax</t>
  </si>
  <si>
    <t>Non-cash financing activities:</t>
  </si>
  <si>
    <t>Operating lease asset obtained in exchange for operating lease obligation</t>
  </si>
  <si>
    <t>ORGANIZATION AND BUSINESS</t>
  </si>
  <si>
    <t>Accounting Policies [Abstract]</t>
  </si>
  <si>
    <t>Organization, Consolidation and Presentation of Financial Statements Disclosure [Text Block]</t>
  </si>
  <si>
    <t>1.
ORGANIZATION AND BUSINESS Porter Holding International, Inc. (formerly known as Uni Line Corp., “ULNV” or the “Company”) was incorporated in the State of Nevada on September 5, 2013. As of March 31, 2020, the Company has subsidiaries incorporated in countries and jurisdictions including the People’s Republic of China (“PRC”), Hong Kong, and Seychelles As of December 31, 2019, the Company also effectively controls a number of variable interest entities (“VIEs”) through the Primary Beneficiaries, as defined below. The VIEs include: (a) Shenzhen Porter Warehouse E-Commerce Co. Ltd. (“Porter E-Commerce”); (b) Shenzhen Yihuilian Information Consulting Co. Ltd. (“Porter Consulting”); and (c) Shenzhen Porter Commercial Perspective Network Co. Ltd. (“Porter Commercial”). As a result of the above contractual arrangements, or the Contractual Arrangements, PGL has substantial control over the VIE Entities’ daily operations and financial affairs, election of their senior executives and all matters requiring shareholder approval. Furthermore, as the primary beneficiary of the VIE Entities, the Company is entitled to consolidate the financial results of the VIE Entities in its own consolidated financial statements under Financial Accounting Standards Board Accounting Standard Codification (“ASC”) Topic 810 and related subtopics related to the consolidation of variable interest entities, or ASC Topic 810. In August 2019, Porter E-Commerce acquired 60% of the equity interest in Shenzhen Qianhai Maihuolang E-commerce Co., Ltd. (“Maihuolang E-commerce”), which is engaged in the business of online E-commerce (See Note 3 – Business combinations). In October 2019, the shareholders of Maihuolang E-commerce resolved that the registered capital from RMB 5,000,000 ($718,205) to RMB 5,263,157 ($756,005), and such increase in registered capital would be contributed by the non-controlling interest shareholder. Consequently, the equity interest in Maihuolang E-commerce owned by the Company was changed to 57%. The Company and its subsidiaries and VIE entities (collectively referred to as the “Company”) focus its business as an innovative O2O (Online to Offline) business platform operator covering both online E-commerce and offline commercial chain entity of three dimensional synchronous operation together with integrated comprehensive services for merchant clients, service income from organizing and delivering an event and forum, and third-party payment service. Starting from the second quarter of 2018, the Company provides investment and corporate management consulting services to its clients.</t>
  </si>
  <si>
    <t>SUMMARY OF SIGNIFICANT ACCOUNTING POLICIES</t>
  </si>
  <si>
    <t>Significant Accounting Policies [Text Block]</t>
  </si>
  <si>
    <t xml:space="preserve">2.
SUMMARY OF SIGNIFICANT ACCOUNTING POLICIES Basis of Presentation The accompanying condensed consolidated financial statements have been prepared in accordance with United States of America generally accepted accounting principles (“U.S. GAAP”). The condensed consolidated financial statements include the financial statements of the Company and its subsidiaries and its variable interest entities. All significant inter-company transactions and balances have been eliminated in consolidation. The interim condensed consolidated financial information as of March 31, 2020, and for the three months periods ended March 31, 2020 and 2019 have been prepared without audit, pursuant to the rules and regulations of the Securities and Exchange Commission (“SEC”). Certain information and footnote disclosures, which are normally included in consolidated financial statements prepared in accordance with U.S. GAAP have not been included. The interim condensed consolidated financial information should be read in conjunction with the Consolidated Financial Statements and the notes thereto, included in the Company’s Annual Report on Form 10-K for the year ended December 31, 2019, previously filed with the SEC on May 1, 2020. In the opinion of management, all adjustments and disclosures necessary for a fair presentation of these condensed consolidated financial statements, which are of a normal and recurring nature, have been included. The results reported in the condensed consolidated financial statements for any interim periods are not necessarily indicative of the results that may be reported for the entire year. Going Concern The accompanying condensed consolidated financial statements have been prepared assuming the Company will continue as a going concern. The Company has incurred net loss of $554,764 during the three-month period ended March 31, 2020, resulting in an accumulated deficit of $2,752,999 as of March 31, 2020, and it currently has net working capital deficit of $1,576,142. These conditions raise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become due. The Company may have to rely on additional debt financing, loans from existing directors and shareholders and private placements of capital stock for additional funding. There can be no assurance that the Company will be successful in its plans described above or in attracting equity or alternative financing on acceptable terms, or if at all. In March 2020 the World Health Organization declared coronavirus COVID-19 a global pandemic. The COVID-19 pandemic has negatively impacted the global economy, workforces, customers, and created significant volatility and disruption of financial markets. It has also disrupted the normal operations of many businesses, including the Company’s. This outbreak could decrease spending, adversely affect demand for the Company’s services and harm its business and results of operations. It is not possible for the Company to predict the duration or magnitude of the adverse results of the outbreak and its effects on its business or results of operations at this time. These condensed consolidated financial statements do not include any adjustments to the recoverability and classification of recorded asset amounts and classification of liabilities that might be necessary should the Company be unable to continue as a going concern. Use of Estimates The preparation of these condensed consolidation financial statements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dentified below are the accounting policies that reflect the Company’s most significant estimates and judgments, and those that the Company believes are the most critical to fully understanding and evaluating its condensed consolidated financial statements. The COVID-19 pandemic has created and may continue to create significant uncertainty in macroeconomic conditions, which may cause further business slowdowns or shutdowns, depress demand for the Company’s business, and adversely impact its results of operations. During the three months ended March 31, 2020, the Company faced increasing uncertainties around its estimates of revenue collectability and accounts receivable credit losses. The Company expects uncertainties around its key accounting estimates to continue to evolve depending on the duration and degree of impact associated with the COVID-19 pandemic. Its estimates may change as new events occur and additional information emerges, and such changes are recognized or disclosed in its consolidated financial statements. VIE Consolidation The Company’s VIEs with the exception of Weifang Portercity, are wholly owned by Mr. Zonghua Chen and Ms. Xiaomei Xiong as nominee shareholders. For the consolidated VIEs, management made evaluations of the relationships between the Company and the VIEs and the economic benefit flow of contractual arrangements with the VIEs. In connection with such evaluation, management also took into account the fact that, as a result of such contractual arrangements, the Company controls the shareholders’ voting interests in these VIEs. As a result of such evaluation, management concluded that the Company is the primary beneficiary of its consolidated VIEs. PRC laws and regulations prohibit or restrict foreign ownership of companies that operate Internet information and content, Internet access, online games, mobile, value added telecommunications and certain other businesses in which the Company is engaged or could be deemed to be engaged. Consequently, the Company conducts certain of its operations and businesses in the PRC through its VIEs. The Company consolidates all of the VIEs of which the Company is the primary beneficiary. The following financial information of the Company’s consolidated VIEs (including subsidiary of VIEs) is included in the accompanying condensed consolidated financial statements:
March 31, 2020
December 31, 2019
ASSETS
CURRENT ASSETS
Cash $ 117,714 $ 203,037
Accounts receivable, net 843,132 1,021,078
Prepayments and other receivables 123,890 94,116
Amount due from the Company and its non-VIE subsidiaries (1) 275,257 205,856
Total current assets 1,359,993 1,524,087
NON-CURRENT ASSETS
Long term rental deposit 62,871 63,946
Long term prepayment 3,221 5,589
Equipment, net 43,975 48,566
Intangible assets, net 264,230 257,141
Operating lease right-of-use assets 802,729 891,733
Goodwill 33,721 34,297
Total non-current assets 1,210,747 1,301,272
TOTAL ASSETS $ 2,570,740 $ 2,825,359
CURRENT LIABILITIES
Accounts payable $ 126,902 $ 134,798
Accruals and other payables 230,983 99,836
Deferred revenue 325,282 288,330
Tax payable 112,565 134,394
Amounts due to shareholders of the Company 1,772,081 1,618,720
Operating lease liability - current 325,920 323,403
Total current liabilities 2,893,733 2,599,481
NON-CURRENT LIABILITIES
Operating lease liability - non-current 510,243 604,597
TOTAL LIABILITIES $ 3,403,976 $ 3,204,078 (1) Amount due from the Company and its non-VIE subsidiaries consists of intercompany from other non-VIE subsidiaries within the Company.
Three months ended March 31,
2020
2019
Net revenue $ 377,313 $ 391,698
Net loss $ (464,933
) $ (599,337
)
Three months ended March 31,
2020
2019
Net cash used in operating activities $ (171,314
) $ (36,530
)
Net cash used in investing activities (21,078
) (1,144
)
Net cash provided by financing activities 109,283 172,083 Revenue Recognition The Company recognizes revenues when its customer obtains control of promised goods or services, in an amount that reflects the consideration which the Company expects to receive in exchange for those goods or services. The Company recognizes revenues following the five step model prescribed under Accounting Standards Update (“ASU”) No. 2014-09: (i) identify contract(s) with a customer: Due to impact of COVID-19, the Company, starting from first quarter of 2020, determines to receive cash prior to performing investment and corporate management consulting services in order to ensure probable collection of consideration and hence existence of a contract; (ii) identify the performance obligations in the contract; (iii) determine the transaction price; (iv) allocate the transaction price to the performance obligations in the contract; and (v) recognize revenues when (or as) the Company satisfies the performance obligation. Revenues are recognized when control of the promised goods or services is transferred to the customers, which may occur at a point in time or over time depending on the terms and conditions of the agreement, in an amount that reflects the consideration the Company expect to be entitled to in exchange for those goods or services. The Company via Porter Consulting earns commissions of $12,450 and $25,798 for the three months ended March 31, 2020 and 2019 respectively, primarily from a third-party payment service provider when China UnionPay card transactions are completed and settled. Revenue related to commissions is recognized in the statement of operation at the time when the underlying transaction is completed. The third-party payment provider is a China UnionPay card acquiring institution and earns processing fees from China UnionPay card transactions. The Company’s performance obligation is to promote, via Porter Consulting, the payment service of the third-party payment service provider to merchants in Shenzhen, for which the Company shares a portion of the processing fees earned by the third-party payment service provider from China UnionPay, as commission. Starting from the second quarter of 2018, the Company via Portercity provides various consulting services to its clients, especially to those who have the intention to be publicly listed in the stock exchanges in the United States and other countries. The Company categorizes its consulting services into three phases: Phase I consulting services primarily include due diligence review, market research and feasibility study, business plan drafting, accounting record review, and business analysis and recommendations etc. Management estimates that Phase I normally takes around three months to complete based on its past experiences. Phase II consulting services primarily include reorganization, pre-listing education and tutoring, talent search, legal and audit firm recommendation and coordination, VIE contracts and other public-listing related documents review, merger and acquisition planning, investor referral and pre-listing equity financing source identification and recommendation, independent directors and audit committee candidates recommendation; shell company identification and recommendation for customers expecting to become publicly listed through reverse merger transaction; etc. Management estimates that Phase II normally takes about five months to complete based its past experiences. Phase III consulting services primarily include assistance in preparation of customers’ registration statement under IPO transactions or Form 8-K under reverse merger transactions; assistance in answering comments and questions received from regulatory agencies etc. Management believes it is very difficult to estimate the timing of this phase of service as the completion of Phase III services is not within the Company’s control. Under ASC Topic 606, in order to recognize revenue, the Company is required to identify an approved contract with commitments to per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Each phase of consulting services is standalone and fees associated with each phase are usually clearly identified in service agreements. Revenue from providing Phase I and Phase II consulting services to customers is recognized based on the output methods, including surveys of performance completed to date or milestones reached of each phase only when the Company has an enforceable right to payment for performance completed to date. Otherwise, such revenue is recognized at a point in time when services are delivered and accepted by customers. Revenue from providing Phase III consulting services to customers is recognized upon completion of reverse merger transaction or IPO transaction, which is evidenced by filing of 8-K for reverse merger transaction or receipt of effective notice from regulatory agencies for IPO transaction. Revenue that has been billed and not yet recognized is reflected as deferred revenue on the consolidated balance sheets. Depending on the complexity of the underlying service arrangement and related terms and conditions, significant judgments, assumptions and estimates may be required to determine when substantial delivery of contract elements has occurred, whether any significant ongoing obligations exist subsequent to contract execution, whether amounts due are collectible and the appropriate period or periods in which, or during which, the completion of the earnings process occurs. Depending on the magnitude of specific revenue arrangements, adjustment may be made to the judgments, assumptions and estimates regarding contracts executed in any specific period. Service income from consulting services, totaled $305,660 and $333,230 for the three months period ended March 31, 2020 and 2019, is recognized when the service is performed. Regarding the trading business, the Company evaluates whether it is appropriate to record the gross amount of product sales and related costs or the net amount as commissions in accordance with ASC 606,. When the Company is primarily obligated in a transaction, is subject to inventory risk, has latitude in establishing prices and selecting suppliers, or has several but not all of these indicators, revenues should be recorded on a gross basis. When the Company is not the primary obligor, does not bear the inventory risk and does not have the ability to establish the price, revenues are recorded on a net basis. The Company determined that it is not the primary obligor in its trading business. For the three months period ended March 31, 2020 and 2019, the Company recognized a net revenue of $11,928 and $9,132, when control of the products has transferred, being at the point the products are delivered to the customer and the customer has accepted the products, and there is no unfulfilled obligation that could affect the customer’s acceptance of the products. Starting from the first quarter of 2019, the Company, via PPBGL, Maihuolang E-commerce and Porter Commercial, provides various training services to its clients, primarily related to e-commerce platform operation, expansion of channels and promotion strategy, and capital market operation, via live and online sessions. Under ASC Topic 606, in order to recognize revenue, the Company is required to identify an approved contract with commitments to per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fees associated with the course of training sessions are clearly identified in service agreements. Training service revenue is recognized at the time when the training sessions stipulated in the contract are completed. The Company recognized $77,778 and $308,117 for the three months period ended March 31, 2020 and 2019. Practical expedients and exemption The company has not occurred any costs to obtain contracts, and does not disclose the value of unsatisfied performance obligations for contracts with an original expected length of one year or less. Other service income is earned when services have been rendered. Revenue by major product line
For Three Months Ended March 31,
2020
2019
Investment and corporate management consulting services $ 305,660 $ 333,230
Training service 77,778 308,117
Third-party payment service 12,450 25,798
Trading business 11,928 9,132
Others 19,450 32,669
$ 427,266 $ 708,946 Revenue by recognition over time vs point in time
For Three Months Ended March 31,
2020
2019
Revenue by recognition over time $ 305,660 $ 333,230
Revenue by recognition at a point in time 121,606 375,716
$ 427,266 $ 708,946 Executed contracts with fixed-price terms
March 31, 2020
Contract Amount
Future Estimated Revenue
Investment and corporate management consulting services $ 26,156,135 $ 20,475,135 Foreign Currency and Foreign Currency Translation The functional currency of the Company and PGL is the United States dollar (“US dollar”). The functional currency of the PPBGL is the Hong Kong dollar. The Company’s subsidiary and VIEs with operations in PRC uses the local currency, the Chinese Yuan (“RMB”), as their functional currencies.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statements of comprehensive loss. The condensed consolidated financial statements are presented in U.S. dollars. Assets and liabilities are translated into U.S. dollars at the current exchange rate in effect at the balance sheet date, and revenues and expenses are translated at the average of the exchange rates in effect during the reporting period. Stockholders’ equity accounts are translated using the historical exchange rates at the date the entry to stockholders’ equity was recorded, except for the change in retained earnings during the period, which is translated using the historical exchange rates used to translate each period’s statement of operation. Differences resulting from translating functional currencies to the reporting currency are recorded in accumulated other comprehensive income in the condensed consolidated balance sheets. Translation of amounts from RMB into U.S. dollars has been made at the following exchange rates:
Balance sheet items, except for equity accounts
March 31, 2020
RMB7.0808 to $1
HKD7.7513 to $1
December 31, 2019
RMB6.9618 to $1
HKD7.7894 to $1
Statement of operation and cash flows items
For the three-month period ended March 31, 2020
RMB6.9786 to $1
HKD7.7708 to $1
For the three-month period ended March 31, 2019
RMB6.7447 to $1
HKD7.8460 to $1 Net loss per share of common stock The Company has adopted ASC Topic 260, “Earnings per Share,” (“EPS”) which requires presentation of basic EPS on the face of the statement of operation for all entities with complex capital structures and requires a reconciliation of the numerator and denominator of the basic EPS computation. In the accompanying condensed consolidation financial statements, basic earnings (loss) per share is computed by dividing net loss by the weighted average number of shares of common stock outstanding during the period.
Three Months Ended March 30,
2020
2019
Net loss attributable to Porter Holding International, Inc. $ (552,067
) $ (369,415
)
Weighted average number of common shares outstanding - basic and diluted 508,110,000 508,110,000
Basic and diluted loss per share $ - $ - The Company has no potentially dilutive securities, such as options or warrants, currently issued and outstanding. Segments The Company evaluates a reporting unit by first identifying its operating segments, and then evaluates each operating segment to determine if it includes one or more components that constitute a business. If there are components within an operating segment that meets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he Company has only one major reportable segment in the periods presented. 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The carrying value of the Company’s financial instruments, including cash, accounts and other receivables, other current assets, accounts and other payables, and other short-term liabilities approximate their fair value due to their short maturities. In accordance with ASC 825, for investments in financial instruments with a variable interest rate indexed to performance of underlying assets, the Company elected the fair value method at the date of initial recognition and carried these investments at fair value. Changes in the fair value are reflected in the accompanying condensed consolidated statements of operations and comprehensive loss as other income (expense). To estimate fair value, the Company refers to the quoted rate of return provided by banks at the end of each period using the discounted cash flow method. The Company classifies the valuation techniques that use these inputs as Level 2 of fair value measurements. As of March 31, 2020 and December 31, 2019, the Company had no investments in financial instruments. 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The lease has remaining lease term of approximately four years. Lease expense is recognized on a straight-line basis over the lease term. The Company elected the package of practical expedients permitted under the transition guidance to combine the lease and non-lease components as a single lease component for operating leases associated with the Company’s office space lease, and to keep leases with an initial term of 12 months or less off the balance sheet and recognize the associated lease payments in the consolidated statements of income on a straight-line basis over the lease term. The operating lease is included in operating lease right-of-use assets, operating lease liabilities-current and operating lease liabilities-non-current on the condensed consolidated balance sheets. Recent Accounting Pronouncements Accounting Pronouncements Issued But Not Yet Adopted In May 2019, the Financial Accounting Standards Board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ASU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the Company for fiscal year beginning after December 15, 2022. The Company is currently evaluating the impact of this new standard on its consolidated financial statements and related disclosures. In December 2019, the FASB issued ASU 2019-12: Simplifying the Accounting for Income Taxes (Topic 740), which removes certain exceptions to the general principles in Topic 740 and improves consistent application of and simplifies GAAP for other areas of Topic 740 by clarifying and amending existing guidance. This ASU is effective for fiscal years beginning after December 15, 2020, and interim periods within those fiscal years, with early adoption permitted. The Company is evaluating the effect of adopting this new accounting guidance but does not expect adoption will have a material impact on the Company's disclosures. Except for the above-mentioned pronouncements, there are no new recent issued accounting standards that will have material impact on the consolidated financial position, statements of operations and cash flows. </t>
  </si>
  <si>
    <t>BUSINESS COMBINATIONS</t>
  </si>
  <si>
    <t>Business Combinations [Abstract]</t>
  </si>
  <si>
    <t>Business Combination Disclosure [Text Block]</t>
  </si>
  <si>
    <t xml:space="preserve">3.
BUSINESS COMBINATIONS On August 25, 2019, Porter E-Commerce entered into a share purchase agreement (the “Maihuolang Agreement”) with Mr. Kezhan Ma, former controlling shareholder of Maihuolang E-commerce (“Maihuolang Seller”). Neither Porter E-Commerce nor its affiliates have any material relationship with the Maihuolang Seller other than with respect to the Maihuolang Agreement. Pursuant to the Maihuolang Agreement, Porter E-Commerce agreed to acquire 60% of the capital stock of Maihuolang E-commerce collectively held by the Maihuolang Seller, for an aggregate consideration of RMB 1 ($0.1) in cash. The Company’s acquisition of Maihuolang E-commerce was accounted for as a business combination in accordance with ASC 805. The Company has allocated the purchase price of Maihuolang E-commerce based upon the fair value of the identifiable assets acquired and liabilities assumed on the acquisition date. The Company estimated the fair values of the assets acquired and liabilities assumed at the acquisition date in accordance with the business combination standard issued by the FASB with the valuation methodologies using cost approach. Management of the Company is responsible for determining the fair value of assets acquired, liabilities assumed and intangible assets identified as of the acquisition date and considered a number of factors including valuations from independent appraisers. Acquisition-related costs incurred for the acquisitions are not material and have been expensed as incurred in general and administrative expense. The following table summarizes the fair value of the identifiable assets acquired and liabilities assumed at the acquisition date, which represents the net purchase price allocation at the date of the acquisition of Maihuolang E-commerce based on a valuation performed by an independent valuation firm engaged by the Company:
Fair Value
Cash $ 4,761
Prepayments 280
Other receivables 27,026
Intangible assets 233,455
Long-term deferred assets 607
Operating lease right-of-use assets 158,004
Goodwill 33,375
Total assets 457,508
Accrued payroll (4,094
)
Accrued tax (18
)
Other payables (290,687
)
Operating lease liability - current (88,217
)
Operating lease liability - non-current (74,492
)
Total liabilities (457,508
)
Net assets acquired $ - $33,375 of goodwill arising from the acquisition consists largely of synergies expected from combining the operations of Porter E-Commerce and Maihuolang E-commerce. None of the goodwill is expected to be deductible for income tax purposes. </t>
  </si>
  <si>
    <t>ACCOUNTS RECEIVABLE, NET</t>
  </si>
  <si>
    <t>Receivables [Abstract]</t>
  </si>
  <si>
    <t>Loans, Notes, Trade and Other Receivables Disclosure [Text Block]</t>
  </si>
  <si>
    <t>4.
ACCOUNTS RECEIVABLE, NET Accounts receivable consist of the following:
March 31, 2020
December 31, 2019
Billed $ 61,303 $ 61,303
Unbilled 843,132 1,021,078
Accounts receivable 904,435 $ 1,082,381
Less: allowance for doubtful accounts (3,065
) (3,065
)
$ 901,370 $ 1,079,316 The following table sets forth the movement of allowance for doubtful accounts:
March 31, 2020
December 31, 2019
Beginning $ 3,065 $ -
Additions 164,082 476,694
Write off (164,082
) (470,696
)
Exchange rate difference - (2,933
)
Balance $ 3,065 $ 3,065 During May and June 2020, the Company encountered further uncertainties of collectability due to impact of COVID-19, and hence took legal action in attempt to recover the accounts receivables. As such, as of March 31, 2020, the Company wrote off $164,082 of uncollectible accounts receivable accordingly.</t>
  </si>
  <si>
    <t>PREPAYMENTS AND OTHER RECEIVABLES</t>
  </si>
  <si>
    <t>Disclosure Text Block Supplement [Abstract]</t>
  </si>
  <si>
    <t>Other Current Assets [Text Block]</t>
  </si>
  <si>
    <t xml:space="preserve">5.
PREPAYMENTS AND OTHER RECEIVABLES Prepayments and other receivables consist of the following:
March 31, 2020
December 31, 2019
Prepayments $ 5,895 $ 53,998
Deposits 43,780 -
Others 74,313 40,163
$ 123,988 $ 94,161 </t>
  </si>
  <si>
    <t>EQUIPMENT, NET</t>
  </si>
  <si>
    <t>Property, Plant and Equipment [Abstract]</t>
  </si>
  <si>
    <t>Property, Plant and Equipment Disclosure [Text Block]</t>
  </si>
  <si>
    <t>6.
EQUIPMENT, NET Equipment, net consist of the following:
March 31, 2020
December 31, 2019
Office and computer equipment $ 168,592 $ 170,455
Less: Accumulated depreciation (123,370
) (120,519
)
$ 45,222 $ 49,936 Depreciation expenses charged to the statements of operations for the three months ended March 31, 2020 and 2019 were $4,949 and $4,985, respectively. Gain on disposal of equipment for the three months ended March 31, 2020 and 2019 was nil and $51.</t>
  </si>
  <si>
    <t>INTANGIBLE ASSETS, NET</t>
  </si>
  <si>
    <t>Goodwill and Intangible Assets Disclosure [Abstract]</t>
  </si>
  <si>
    <t>Goodwill and Intangible Assets Disclosure [Text Block]</t>
  </si>
  <si>
    <t>7.
INTANGIBLE ASSETS, NET Intangible assets, net, consist of the following:
March 31, 2020
December 31, 2019
Software copyright $ 249,407 $ 233,560
Domain names and trademarks 45,382 46,158
Intangible asset 294,789 279,718
Less: Accumulated amortization (30,559
) (22,577
)
$ 264,230 $ 257,141 Amortization charged to the statements of operations for the three months period ended March 31, 2020 and 2019 were $8,483 and $1,009, respectively.</t>
  </si>
  <si>
    <t>GOODWILL</t>
  </si>
  <si>
    <t>Goodwill Disclosure [Text Block]</t>
  </si>
  <si>
    <t xml:space="preserve">8.
GOODWILL The changes in the carrying amount of goodwill are as follows:
Maihuolang E-commerce
Balance as of December 31, 2019 $ 34,297
Goodwill acquired through acquisitions -
Foreign currency translation adjustment (576
)
Balance as of March 31, 2020 $ 33,721 </t>
  </si>
  <si>
    <t>ACCRUALS AND OTHER PAYABLES</t>
  </si>
  <si>
    <t>Payables and Accruals [Abstract]</t>
  </si>
  <si>
    <t>Accounts Payable and Accrued Liabilities Disclosure [Text Block]</t>
  </si>
  <si>
    <t xml:space="preserve">9.
ACCRUALS AND OTHER PAYABLES Accruals and other payables consist of the following:
March 31, 2020
December 31, 2019
Salary payables $ 113,469 $ 69,557
Refund to a third party 63,270 -
Accrued professional fees 19,778 19,778
Accrued rental expenses 45,161 8,868
Others 11,057 22,489
$ 252,735 $ 120,692 </t>
  </si>
  <si>
    <t>BALANCES WITH RELATED PARTIES</t>
  </si>
  <si>
    <t>Related Party Transactions [Abstract]</t>
  </si>
  <si>
    <t>Related Party Transactions Disclosure [Text Block]</t>
  </si>
  <si>
    <t>10.
BALANCES WITH RELATED PARTIES
Note
March 31, 2020
December 31, 2019
Due to related parties
Mr. Kezhan Ma
(a)
$
1,087
$
1,106
Due to shareholders
Mr. Zonghua Chen (the Company’s Chairman, Chief Executive Officer, Chief Financial Officer and President)
$
1,437,602
$
1,284,061
Mr. Zongjian Chen (brother of Mr. Zongjian Chen)
147,997
149,090
$
1,585,599
$
1,433,151
(a)
Mr. Kezhan Ma is a 38% minority shareholder of Maihuolang E-commerce. All the above balances are due on demand, interest-free and unsecured. The Company used the funds for its operations. For the three months ended March 31, 2020, the Company had transactions amounted $1,002,142 from shareholders and $818,933 to shareholders, comparing to $1,411,933 from shareholders and $1,339,937 to shareholders for the same period in 2019. For the three months ended March 31, 2020, the Company had transactions amounted nil from related parties and to related parties, comparing to $3,848 from related parties and $4,448 to related parties for the same period in 2019.</t>
  </si>
  <si>
    <t>INCOME TAXES</t>
  </si>
  <si>
    <t>Income Tax Disclosure [Abstract]</t>
  </si>
  <si>
    <t>Income Tax Disclosure [Text Block]</t>
  </si>
  <si>
    <t>11.
INCOME TAXES The Company is subject to income taxes on an entity basis on income arising in or derived from the tax jurisdiction in which each entity is domiciled. ULNV is incorporated in the State of Nevada and is subject to the U.S. federal tax and has incurred net operating loss for income tax purposes through March 31, 2020. As of March 31, 2020, future net operating losses of approximately $45,437 from ULNV are available to offset future taxable income. Accumulated deficit as of March 31, 2020 and December 31, 2019 was approximately $2.8 million and $2.2 million, respectively. The 2017 Tax Act created a new requirement that, for the periods beginning after January 1, 2018, certain income (referred to as global intangible low taxed income or “GILTI”) earned by foreign subsidiaries in excess of a deemed return on tangible assets of foreign corporations must be included in U.S. taxable income. The GILTI income is eligible for a deduction, which lowers the effective tax rate to 10.5% for calendar years 2018 through 2025 and 13.125% after 2025. Under U.S. GAAP, companies are allowed to make an accounting policy election to either (i) account for GILTI as a component of tax expense in the period in which a company is subject to the rules – the period cost method, or (ii) account for GILTI in a company’s measurement of deferred taxes – the deferred method. The Company elected to account for GILTI in the period the tax is incurred. The Company did not generate any GILTI during the three-month period ended March 31, 2020. PGL is registered as an international business company and is exempted from corporation tax in Seychelles. PPBGL is subject to Hong Kong profits tax rate of 16.5%. For the three-month period ended March 31, 2020, it did not have any assessable profits arising in or derived from Hong Kong and accordingly no provision for Hong Kong profits tax was made. For the three months ended March 31, 2019, it generated $317,090 of net profit and $41,358 tax expenses accrued accordingly. PRC Tax The Company’s subsidiary and consolidated VIEs in China are subject to corporate income tax (“CIT”) at 25% for the three-month period ended March 31, 2020 and 2019. As of March 31, 2020, the Company had approximately $3.4 million of net operating loss carried forward from the foreign subsidiaries which will expire in various years through 2023. The Ministry of Finance (“MOF”) and State Administration of Taxation (“SAT”) on January 17, 2019 jointly issued Cai Shui 2019 No. 13. This clarified that from January 1, 2019 to December 31, 2021, eligible small enterprises whose taxable income falls under RMB1,000,000 (previously RMB500,000), may pay CIT on 25% of their whole income at a rate of 20% (i.e., effective rate is 5%). A reconciliation of the income tax expense determined at the statutory income tax rate to the Company’s income taxes is as follows:
Three Months Ended March 31,
2020
2019
Loss before income taxes $ (554,764
) $ (300,881
)
United States statutory income tax rate 21
% 21
%
Income tax benefit computed at statutory corporate income tax rate (116,500
) (63,185
)
Reconciling items:
Effect of different tax jurisdictions (31,380
) 1,080
Non-deductible expenses 52,697 110,321
Change in valuation allowance 95,183 12,089
Income tax (benefit) expense $ - $ 60,305 The tax effects of temporary differences that give rise to significant portions of the deferred tax assets and liabilities as of March 31, 2020 and December 31, 2019 are presented below
March 31, 2020
December 31, 2019
Deferred tax assets:
Net operating loss carryforwards:
- United States of America $ 9,542 $ 9,542
- Hong Kong 14,006 2,504
- PRC 853,039 586,509
876,587 598,555
Less: Valuation allowance (876,587
) (598,555
)
Acquisition:
- PRC - 182,849
Less: Valuation allowance - (182,849
)
$ - $ - Management believes that it is more likely than not that the Company will not realize these potential tax benefits as these operations will not generate any operating profits in the foreseeable future. As a result, a valuation allowance was provided against the full amount of the potential tax benefits.</t>
  </si>
  <si>
    <t>CHINA CONTRIBUTION PLAN</t>
  </si>
  <si>
    <t>Retirement Benefits [Abstract]</t>
  </si>
  <si>
    <t>Retirement Benefits [Text Block]</t>
  </si>
  <si>
    <t>12.
CHINA CONTRIBUTION PLAN The Company’s subsidiaries and consolidated VIEs in China participate in a government-mandated multi-employer defined contribution plan pursuant to which certain retirement, medical and other welfare benefits are provided to employees. Chinese labor regulations require the Company’s subsidiaries and consolidated VIEs to pay to the local labor bureau a monthly contribution at a stated contribution rate based on the monthly compensation of qualified employees. The relevant local labor bureau is responsible for meeting all retirement benefit obligations; the Company’s China-based subsidiaries and consolidated VIEs have no further commitments beyond their monthly contributions. For the three months ended Mach 31, 2020 and 2019, the Company’s China based subsidiaries and consolidated VIEs contributed a total of $7,188 and $12,202, respectively, to these funds.</t>
  </si>
  <si>
    <t>OPERATING LEASE</t>
  </si>
  <si>
    <t>Disclosure Text Block [Abstract]</t>
  </si>
  <si>
    <t>Lessee, Operating Leases [Text Block]</t>
  </si>
  <si>
    <t>13.
OPERATING LEASE The Company has operating leases for its office facilities. The Company's leases have remaining terms of approximately four years. Leases with an initial term of 12 months or less are not recorded on the balance sheet; the Company recognizes lease expense for these leases on a straight-line basis over the lease term. The Company does not separate non-lease components from the lease components to which they relate, and instead accounts for each separate lease and non-lease component associated with that lease component as a single lease component for all underlying asset classes. The Company subleases certain office space to a third party that has a remaining term of less than 12 months. The following table provides a summary of leases by balance sheet location as of March 31, 2020:
Assets/liabilities
March 31, 2020
December 31, 2019
Assets
Operating lease right-of-use assets $ 802,729 $ 891,733
Liabilities
Current
Operating lease liability - current $ 325,920 $ 323,403
Long-term
Operating lease liability - non-current 510,243 604,597
Total lease liabilities $ 836,163 $ 928,000 The operating lease expenses for the three months ended March 31, 2020 and 2019 were as follows:
Three months ended March 31,
Lease Cost
2020
2019
Operating lease cost $ 93,104 $ 70,520 Maturities of operating lease liabilities at March 31, 2020 were as follows:
Maturity of Lease Liabilities
Operating Leases
12 months ending March 31,
2021 $ 381,069
2022 295,655
2023 255,170
Total lease payments 931,894
Less: interest (95,731
)
Present value of lease payments $ 836,163 Lease liabilities include lease and non-lease component such as management fee. Future minimum lease payments, which do not include the non-lease components, as of March 31, 2020 were as follows:
12 months ending March 31,
2021 $ 295,500
2022 227,235
2023 195,595
Total $ 718,330
Lease Term and Discount Rate
March 31, 2020
Weighted-average remaining lease term (years)
Operating leases--- Shenzhen Development Center, 36/F, LuoHu, Shenzhen 2.92
Operating leases--- Room 02,20/F,Saixi Technology Building, Nanshan, Shenzhen 1.17
Weighted-average discount rate (%)
Operating leases 8
%</t>
  </si>
  <si>
    <t>CONCENTRATIONS AND CREDIT RISK</t>
  </si>
  <si>
    <t>Risks and Uncertainties [Abstract]</t>
  </si>
  <si>
    <t>Concentration Risk Disclosure [Text Block]</t>
  </si>
  <si>
    <t>14.
CONCENTRATIONS AND CREDIT RISK
(a)
Concentrations In the three months ended March 31, 2020, two customers accounted for 72% and 12% of the Company’s revenues, respectively. In the three months ended March 31, 2019, three customers accounted for 35%, 24% and 14% of the Company’s revenues. No other customer accounts for more than 10% of the Company’s revenue in the three months ended March 31, 2020 and 2019. As of March 31, 2020, three customers accounted for 75% of the Company’s accounts receivable. As of December 31, 2019, four customers accounted for 86% of the Company’s accounts receivable.
(b)
Credit risk Financial instruments that potentially subject the Company to a significant concentration of credit risk consist primarily of cash. As of March 31, 2020, and December 31, 2019, substantially all of the Company’s cash were held by major financial institutions located in the PRC, which management believes are of high credit quality. For the credit risk related to trade accounts receivable, the Company performs ongoing credit evaluations of its customers and, if necessary, maintains reserves for potential credit losses. Historically, such losses have been within management’s expectations.</t>
  </si>
  <si>
    <t>SUBSEQUENT EVENT</t>
  </si>
  <si>
    <t>Subsequent Events [Abstract]</t>
  </si>
  <si>
    <t>Subsequent Events [Text Block]</t>
  </si>
  <si>
    <t>15.
SUBSEQUENT EVENT During May and June 2020, the Company encountered further uncertainties of collectability due to impact of COVID-19, and hence took legal action in attempt to recover the accounts receivables. As such, as of March 31, 2020, the Company wrote off $0.16 million of uncollectible accounts receivable accordingly. The Company has analyzed its operations subsequent to March 31, 2020 to the date these condensed consolidation financial statements were issued and has determined that it does not have any other material subsequent events to disclose in these condensed consolidated financial statements.</t>
  </si>
  <si>
    <t>Accounting Policies, by Policy (Policies)</t>
  </si>
  <si>
    <t>Basis of Accounting, Policy [Policy Text Block]</t>
  </si>
  <si>
    <t>Basis of Presentation The accompanying condensed consolidated financial statements have been prepared in accordance with United States of America generally accepted accounting principles (“U.S. GAAP”). The condensed consolidated financial statements include the financial statements of the Company and its subsidiaries and its variable interest entities. All significant inter-company transactions and balances have been eliminated in consolidation. The interim condensed consolidated financial information as of March 31, 2020, and for the three months periods ended March 31, 2020 and 2019 have been prepared without audit, pursuant to the rules and regulations of the Securities and Exchange Commission (“SEC”). Certain information and footnote disclosures, which are normally included in consolidated financial statements prepared in accordance with U.S. GAAP have not been included. The interim condensed consolidated financial information should be read in conjunction with the Consolidated Financial Statements and the notes thereto, included in the Company’s Annual Report on Form 10-K for the year ended December 31, 2019, previously filed with the SEC on May 1, 2020. In the opinion of management, all adjustments and disclosures necessary for a fair presentation of these condensed consolidated financial statements, which are of a normal and recurring nature, have been included. The results reported in the condensed consolidated financial statements for any interim periods are not necessarily indicative of the results that may be reported for the entire year.</t>
  </si>
  <si>
    <t>Going Concern, Policy [Policy Text Block]</t>
  </si>
  <si>
    <t>Going Concern The accompanying condensed consolidated financial statements have been prepared assuming the Company will continue as a going concern. The Company has incurred net loss of $554,764 during the three-month period ended March 31, 2020, resulting in an accumulated deficit of $2,752,999 as of March 31, 2020, and it currently has net working capital deficit of $1,576,142. These conditions raise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become due. The Company may have to rely on additional debt financing, loans from existing directors and shareholders and private placements of capital stock for additional funding. There can be no assurance that the Company will be successful in its plans described above or in attracting equity or alternative financing on acceptable terms, or if at all. In March 2020 the World Health Organization declared coronavirus COVID-19 a global pandemic. The COVID-19 pandemic has negatively impacted the global economy, workforces, customers, and created significant volatility and disruption of financial markets. It has also disrupted the normal operations of many businesses, including the Company’s. This outbreak could decrease spending, adversely affect demand for the Company’s services and harm its business and results of operations. It is not possible for the Company to predict the duration or magnitude of the adverse results of the outbreak and its effects on its business or results of operations at this time. These condensed consolidated financial statements do not include any adjustments to the recoverability and classification of recorded asset amounts and classification of liabilities that might be necessary should the Company be unable to continue as a going concern</t>
  </si>
  <si>
    <t>Use of Estimates, Policy [Policy Text Block]</t>
  </si>
  <si>
    <t>Use of Estimates The preparation of these condensed consolidation financial statements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dentified below are the accounting policies that reflect the Company’s most significant estimates and judgments, and those that the Company believes are the most critical to fully understanding and evaluating its condensed consolidated financial statements. The COVID-19 pandemic has created and may continue to create significant uncertainty in macroeconomic conditions, which may cause further business slowdowns or shutdowns, depress demand for the Company’s business, and adversely impact its results of operations. During the three months ended March 31, 2020, the Company faced increasing uncertainties around its estimates of revenue collectability and accounts receivable credit losses. The Company expects uncertainties around its key accounting estimates to continue to evolve depending on the duration and degree of impact associated with the COVID-19 pandemic. Its estimates may change as new events occur and additional information emerges, and such changes are recognized or disclosed in its consolidated financial statements.</t>
  </si>
  <si>
    <t>Consolidation, Variable Interest Entity, Policy [Policy Text Block]</t>
  </si>
  <si>
    <t xml:space="preserve">VIE Consolidation The Company’s VIEs with the exception of Weifang Portercity, are wholly owned by Mr. Zonghua Chen and Ms. Xiaomei Xiong as nominee shareholders. For the consolidated VIEs, management made evaluations of the relationships between the Company and the VIEs and the economic benefit flow of contractual arrangements with the VIEs. In connection with such evaluation, management also took into account the fact that, as a result of such contractual arrangements, the Company controls the shareholders’ voting interests in these VIEs. As a result of such evaluation, management concluded that the Company is the primary beneficiary of its consolidated VIEs. PRC laws and regulations prohibit or restrict foreign ownership of companies that operate Internet information and content, Internet access, online games, mobile, value added telecommunications and certain other businesses in which the Company is engaged or could be deemed to be engaged. Consequently, the Company conducts certain of its operations and businesses in the PRC through its VIEs. The Company consolidates all of the VIEs of which the Company is the primary beneficiary. The following financial information of the Company’s consolidated VIEs (including subsidiary of VIEs) is included in the accompanying condensed consolidated financial statements:
March 31, 2020
December 31, 2019
ASSETS
CURRENT ASSETS
Cash $ 117,714 $ 203,037
Accounts receivable, net 843,132 1,021,078
Prepayments and other receivables 123,890 94,116
Amount due from the Company and its non-VIE subsidiaries (1) 275,257 205,856
Total current assets 1,359,993 1,524,087
NON-CURRENT ASSETS
Long term rental deposit 62,871 63,946
Long term prepayment 3,221 5,589
Equipment, net 43,975 48,566
Intangible assets, net 264,230 257,141
Operating lease right-of-use assets 802,729 891,733
Goodwill 33,721 34,297
Total non-current assets 1,210,747 1,301,272
TOTAL ASSETS $ 2,570,740 $ 2,825,359
CURRENT LIABILITIES
Accounts payable $ 126,902 $ 134,798
Accruals and other payables 230,983 99,836
Deferred revenue 325,282 288,330
Tax payable 112,565 134,394
Amounts due to shareholders of the Company 1,772,081 1,618,720
Operating lease liability - current 325,920 323,403
Total current liabilities 2,893,733 2,599,481
NON-CURRENT LIABILITIES
Operating lease liability - non-current 510,243 604,597
TOTAL LIABILITIES $ 3,403,976 $ 3,204,078 (1) Amount due from the Company and its non-VIE subsidiaries consists of intercompany from other non-VIE subsidiaries within the Company.
Three months ended March 31,
2020
2019
Net revenue $ 377,313 $ 391,698
Net loss $ (464,933
) $ (599,337
)
Three months ended March 31,
2020
2019
Net cash used in operating activities $ (171,314
) $ (36,530
)
Net cash used in investing activities (21,078
) (1,144
)
Net cash provided by financing activities 109,283 172,083 </t>
  </si>
  <si>
    <t>Revenue [Policy Text Block]</t>
  </si>
  <si>
    <t xml:space="preserve">Revenue Recognition The Company recognizes revenues when its customer obtains control of promised goods or services, in an amount that reflects the consideration which the Company expects to receive in exchange for those goods or services. The Company recognizes revenues following the five step model prescribed under Accounting Standards Update (“ASU”) No. 2014-09: (i) identify contract(s) with a customer: Due to impact of COVID-19, the Company, starting from first quarter of 2020, determines to receive cash prior to performing investment and corporate management consulting services in order to ensure probable collection of consideration and hence existence of a contract; (ii) identify the performance obligations in the contract; (iii) determine the transaction price; (iv) allocate the transaction price to the performance obligations in the contract; and (v) recognize revenues when (or as) the Company satisfies the performance obligation. Revenues are recognized when control of the promised goods or services is transferred to the customers, which may occur at a point in time or over time depending on the terms and conditions of the agreement, in an amount that reflects the consideration the Company expect to be entitled to in exchange for those goods or services. The Company via Porter Consulting earns commissions of $12,450 and $25,798 for the three months ended March 31, 2020 and 2019 respectively, primarily from a third-party payment service provider when China UnionPay card transactions are completed and settled. Revenue related to commissions is recognized in the statement of operation at the time when the underlying transaction is completed. The third-party payment provider is a China UnionPay card acquiring institution and earns processing fees from China UnionPay card transactions. The Company’s performance obligation is to promote, via Porter Consulting, the payment service of the third-party payment service provider to merchants in Shenzhen, for which the Company shares a portion of the processing fees earned by the third-party payment service provider from China UnionPay, as commission. Starting from the second quarter of 2018, the Company via Portercity provides various consulting services to its clients, especially to those who have the intention to be publicly listed in the stock exchanges in the United States and other countries. The Company categorizes its consulting services into three phases: Phase I consulting services primarily include due diligence review, market research and feasibility study, business plan drafting, accounting record review, and business analysis and recommendations etc. Management estimates that Phase I normally takes around three months to complete based on its past experiences. Phase II consulting services primarily include reorganization, pre-listing education and tutoring, talent search, legal and audit firm recommendation and coordination, VIE contracts and other public-listing related documents review, merger and acquisition planning, investor referral and pre-listing equity financing source identification and recommendation, independent directors and audit committee candidates recommendation; shell company identification and recommendation for customers expecting to become publicly listed through reverse merger transaction; etc. Management estimates that Phase II normally takes about five months to complete based its past experiences. Phase III consulting services primarily include assistance in preparation of customers’ registration statement under IPO transactions or Form 8-K under reverse merger transactions; assistance in answering comments and questions received from regulatory agencies etc. Management believes it is very difficult to estimate the timing of this phase of service as the completion of Phase III services is not within the Company’s control. Under ASC Topic 606, in order to recognize revenue, the Company is required to identify an approved contract with commitments to per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Each phase of consulting services is standalone and fees associated with each phase are usually clearly identified in service agreements. Revenue from providing Phase I and Phase II consulting services to customers is recognized based on the output methods, including surveys of performance completed to date or milestones reached of each phase only when the Company has an enforceable right to payment for performance completed to date. Otherwise, such revenue is recognized at a point in time when services are delivered and accepted by customers. Revenue from providing Phase III consulting services to customers is recognized upon completion of reverse merger transaction or IPO transaction, which is evidenced by filing of 8-K for reverse merger transaction or receipt of effective notice from regulatory agencies for IPO transaction. Revenue that has been billed and not yet recognized is reflected as deferred revenue on the consolidated balance sheets. Depending on the complexity of the underlying service arrangement and related terms and conditions, significant judgments, assumptions and estimates may be required to determine when substantial delivery of contract elements has occurred, whether any significant ongoing obligations exist subsequent to contract execution, whether amounts due are collectible and the appropriate period or periods in which, or during which, the completion of the earnings process occurs. Depending on the magnitude of specific revenue arrangements, adjustment may be made to the judgments, assumptions and estimates regarding contracts executed in any specific period. Service income from consulting services, totaled $305,660 and $333,230 for the three months period ended March 31, 2020 and 2019, is recognized when the service is performed. Regarding the trading business, the Company evaluates whether it is appropriate to record the gross amount of product sales and related costs or the net amount as commissions in accordance with ASC 606,. When the Company is primarily obligated in a transaction, is subject to inventory risk, has latitude in establishing prices and selecting suppliers, or has several but not all of these indicators, revenues should be recorded on a gross basis. When the Company is not the primary obligor, does not bear the inventory risk and does not have the ability to establish the price, revenues are recorded on a net basis. The Company determined that it is not the primary obligor in its trading business. For the three months period ended March 31, 2020 and 2019, the Company recognized a net revenue of $11,928 and $9,132, when control of the products has transferred, being at the point the products are delivered to the customer and the customer has accepted the products, and there is no unfulfilled obligation that could affect the customer’s acceptance of the products. Starting from the first quarter of 2019, the Company, via PPBGL, Maihuolang E-commerce and Porter Commercial, provides various training services to its clients, primarily related to e-commerce platform operation, expansion of channels and promotion strategy, and capital market operation, via live and online sessions. Under ASC Topic 606, in order to recognize revenue, the Company is required to identify an approved contract with commitments to per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fees associated with the course of training sessions are clearly identified in service agreements. Training service revenue is recognized at the time when the training sessions stipulated in the contract are completed. The Company recognized $77,778 and $308,117 for the three months period ended March 31, 2020 and 2019. Practical expedients and exemption The company has not occurred any costs to obtain contracts, and does not disclose the value of unsatisfied performance obligations for contracts with an original expected length of one year or less. Other service income is earned when services have been rendered. Revenue by major product line
For Three Months Ended March 31,
2020
2019
Investment and corporate management consulting services $ 305,660 $ 333,230
Training service 77,778 308,117
Third-party payment service 12,450 25,798
Trading business 11,928 9,132
Others 19,450 32,669
$ 427,266 $ 708,946 Revenue by recognition over time vs point in time
For Three Months Ended March 31,
2020
2019
Revenue by recognition over time $ 305,660 $ 333,230
Revenue by recognition at a point in time 121,606 375,716
$ 427,266 $ 708,946 Executed contracts with fixed-price terms
March 31, 2020
Contract Amount
Future Estimated Revenue
Investment and corporate management consulting services $ 26,156,135 $ 20,475,135 </t>
  </si>
  <si>
    <t>Foreign Currency Transactions and Translations Policy [Policy Text Block]</t>
  </si>
  <si>
    <t>Foreign Currency and Foreign Currency Translation The functional currency of the Company and PGL is the United States dollar (“US dollar”). The functional currency of the PPBGL is the Hong Kong dollar. The Company’s subsidiary and VIEs with operations in PRC uses the local currency, the Chinese Yuan (“RMB”), as their functional currencies.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statements of comprehensive loss. The condensed consolidated financial statements are presented in U.S. dollars. Assets and liabilities are translated into U.S. dollars at the current exchange rate in effect at the balance sheet date, and revenues and expenses are translated at the average of the exchange rates in effect during the reporting period. Stockholders’ equity accounts are translated using the historical exchange rates at the date the entry to stockholders’ equity was recorded, except for the change in retained earnings during the period, which is translated using the historical exchange rates used to translate each period’s statement of operation. Differences resulting from translating functional currencies to the reporting currency are recorded in accumulated other comprehensive income in the condensed consolidated balance sheets. Translation of amounts from RMB into U.S. dollars has been made at the following exchange rates:
Balance sheet items, except for equity accounts
March 31, 2020
RMB7.0808 to $1
HKD7.7513 to $1
December 31, 2019
RMB6.9618 to $1
HKD7.7894 to $1
Statement of operation and cash flows items
For the three-month period ended March 31, 2020
RMB6.9786 to $1
HKD7.7708 to $1
For the three-month period ended March 31, 2019
RMB6.7447 to $1
HKD7.8460 to $1</t>
  </si>
  <si>
    <t>Earnings Per Share, Policy [Policy Text Block]</t>
  </si>
  <si>
    <t>Net loss per share of common stock The Company has adopted ASC Topic 260, “Earnings per Share,” (“EPS”) which requires presentation of basic EPS on the face of the statement of operation for all entities with complex capital structures and requires a reconciliation of the numerator and denominator of the basic EPS computation. In the accompanying condensed consolidation financial statements, basic earnings (loss) per share is computed by dividing net loss by the weighted average number of shares of common stock outstanding during the period.
Three Months Ended March 30,
2020
2019
Net loss attributable to Porter Holding International, Inc. $ (552,067
) $ (369,415
)
Weighted average number of common shares outstanding - basic and diluted 508,110,000 508,110,000
Basic and diluted loss per share $ - $ - The Company has no potentially dilutive securities, such as options or warrants, currently issued and outstanding.</t>
  </si>
  <si>
    <t>Segment Reporting, Policy [Policy Text Block]</t>
  </si>
  <si>
    <t>Segments The Company evaluates a reporting unit by first identifying its operating segments, and then evaluates each operating segment to determine if it includes one or more components that constitute a business. If there are components within an operating segment that meets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he Company has only one major reportable segment in the periods presented.</t>
  </si>
  <si>
    <t>Fair Value of Financial Instruments, Policy [Policy Text Block]</t>
  </si>
  <si>
    <t>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The carrying value of the Company’s financial instruments, including cash, accounts and other receivables, other current assets, accounts and other payables, and other short-term liabilities approximate their fair value due to their short maturities. In accordance with ASC 825, for investments in financial instruments with a variable interest rate indexed to performance of underlying assets, the Company elected the fair value method at the date of initial recognition and carried these investments at fair value. Changes in the fair value are reflected in the accompanying condensed consolidated statements of operations and comprehensive loss as other income (expense). To estimate fair value, the Company refers to the quoted rate of return provided by banks at the end of each period using the discounted cash flow method. The Company classifies the valuation techniques that use these inputs as Level 2 of fair value measurements. As of March 31, 2020 and December 31, 2019, the Company had no investments in financial instruments.</t>
  </si>
  <si>
    <t>Lessee, Leases [Policy Text Block]</t>
  </si>
  <si>
    <t>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The lease has remaining lease term of approximately four years. Lease expense is recognized on a straight-line basis over the lease term. The Company elected the package of practical expedients permitted under the transition guidance to combine the lease and non-lease components as a single lease component for operating leases associated with the Company’s office space lease, and to keep leases with an initial term of 12 months or less off the balance sheet and recognize the associated lease payments in the consolidated statements of income on a straight-line basis over the lease term. The operating lease is included in operating lease right-of-use assets, operating lease liabilities-current and operating lease liabilities-non-current on the condensed consolidated balance sheets</t>
  </si>
  <si>
    <t>New Accounting Pronouncements, Policy [Policy Text Block]</t>
  </si>
  <si>
    <t>Recent Accounting Pronouncements Accounting Pronouncements Issued But Not Yet Adopted In May 2019, the Financial Accounting Standards Board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ASU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the Company for fiscal year beginning after December 15, 2022. The Company is currently evaluating the impact of this new standard on its consolidated financial statements and related disclosures. In December 2019, the FASB issued ASU 2019-12: Simplifying the Accounting for Income Taxes (Topic 740), which removes certain exceptions to the general principles in Topic 740 and improves consistent application of and simplifies GAAP for other areas of Topic 740 by clarifying and amending existing guidance. This ASU is effective for fiscal years beginning after December 15, 2020, and interim periods within those fiscal years, with early adoption permitted. The Company is evaluating the effect of adopting this new accounting guidance but does not expect adoption will have a material impact on the Company's disclosures. Except for the above-mentioned pronouncements, there are no new recent issued accounting standards that will have material impact on the consolidated financial position, statements of operations and cash flows.</t>
  </si>
  <si>
    <t>SUMMARY OF SIGNIFICANT ACCOUNTING POLICIES (Tables)</t>
  </si>
  <si>
    <t>Schedule of Variable Interest Entities [Table Text Block]</t>
  </si>
  <si>
    <t xml:space="preserve">The following financial information of the Company’s consolidated VIEs (including subsidiary of VIEs) is included in the accompanying condensed consolidated financial statements:
March 31, 2020
December 31, 2019
ASSETS
CURRENT ASSETS
Cash $ 117,714 $ 203,037
Accounts receivable, net 843,132 1,021,078
Prepayments and other receivables 123,890 94,116
Amount due from the Company and its non-VIE subsidiaries (1) 275,257 205,856
Total current assets 1,359,993 1,524,087
NON-CURRENT ASSETS
Long term rental deposit 62,871 63,946
Long term prepayment 3,221 5,589
Equipment, net 43,975 48,566
Intangible assets, net 264,230 257,141
Operating lease right-of-use assets 802,729 891,733
Goodwill 33,721 34,297
Total non-current assets 1,210,747 1,301,272
TOTAL ASSETS $ 2,570,740 $ 2,825,359
CURRENT LIABILITIES
Accounts payable $ 126,902 $ 134,798
Accruals and other payables 230,983 99,836
Deferred revenue 325,282 288,330
Tax payable 112,565 134,394
Amounts due to shareholders of the Company 1,772,081 1,618,720
Operating lease liability - current 325,920 323,403
Total current liabilities 2,893,733 2,599,481
NON-CURRENT LIABILITIES
Operating lease liability - non-current 510,243 604,597
TOTAL LIABILITIES $ 3,403,976 $ 3,204,078
Three months ended March 31,
2020
2019
Net revenue $ 377,313 $ 391,698
Net loss $ (464,933
) $ (599,337
)
Three months ended March 31,
2020
2019
Net cash used in operating activities $ (171,314
) $ (36,530
)
Net cash used in investing activities (21,078
) (1,144
)
Net cash provided by financing activities 109,283 172,083 (1) Amount due from the Company and its non-VIE subsidiaries consists of intercompany from other non-VIE subsidiaries within the Company. </t>
  </si>
  <si>
    <t>Revenue from External Customers by Products and Services [Table Text Block]</t>
  </si>
  <si>
    <t xml:space="preserve">Revenue by major product line
For Three Months Ended March 31,
2020
2019
Investment and corporate management consulting services $ 305,660 $ 333,230
Training service 77,778 308,117
Third-party payment service 12,450 25,798
Trading business 11,928 9,132
Others 19,450 32,669
$ 427,266 $ 708,946 </t>
  </si>
  <si>
    <t>Revenue by Recognition Over Time vs Point in Time [Table Text Block]</t>
  </si>
  <si>
    <t xml:space="preserve">Revenue by recognition over time vs point in time
For Three Months Ended March 31,
2020
2019
Revenue by recognition over time $ 305,660 $ 333,230
Revenue by recognition at a point in time 121,606 375,716
$ 427,266 $ 708,946 </t>
  </si>
  <si>
    <t>Contract with Customer, Contract Asset, Contract Liability, and Receivable [Table Text Block]</t>
  </si>
  <si>
    <t xml:space="preserve">Executed contracts with fixed-price terms
March 31, 2020
Contract Amount
Future Estimated Revenue
Investment and corporate management consulting services $ 26,156,135 $ 20,475,135 </t>
  </si>
  <si>
    <t>Schedule of Reporting Currency Exchange Rates [Table Text Block]</t>
  </si>
  <si>
    <t>Balance sheet items, except for equity accounts
March 31, 2020
RMB7.0808 to $1
HKD7.7513 to $1
December 31, 2019
RMB6.9618 to $1
HKD7.7894 to $1
Statement of operation and cash flows items
For the three-month period ended March 31, 2020
RMB6.9786 to $1
HKD7.7708 to $1
For the three-month period ended March 31, 2019
RMB6.7447 to $1
HKD7.8460 to $1</t>
  </si>
  <si>
    <t>Schedule of Earnings Per Share, Basic and Diluted [Table Text Block]</t>
  </si>
  <si>
    <t xml:space="preserve">The Company has adopted ASC Topic 260, “Earnings per Share,” (“EPS”) which requires presentation of basic EPS on the face of the statement of operation for all entities with complex capital structures and requires a reconciliation of the numerator and denominator of the basic EPS computation. In the accompanying condensed consolidation financial statements, basic earnings (loss) per share is computed by dividing net loss by the weighted average number of shares of common stock outstanding during the period.
Three Months Ended March 30,
2020
2019
Net loss attributable to Porter Holding International, Inc. $ (552,067
) $ (369,415
)
Weighted average number of common shares outstanding - basic and diluted 508,110,000 508,110,000
Basic and diluted loss per share $ - $ - </t>
  </si>
  <si>
    <t>BUSINESS COMBINATIONS (Tables)</t>
  </si>
  <si>
    <t>Schedule of Business Acquisitions, by Acquisition [Table Text Block]</t>
  </si>
  <si>
    <t xml:space="preserve">The following table summarizes the fair value of the identifiable assets acquired and liabilities assumed at the acquisition date, which represents the net purchase price allocation at the date of the acquisition of Maihuolang E-commerce based on a valuation performed by an independent valuation firm engaged by the Company:
Fair Value
Cash $ 4,761
Prepayments 280
Other receivables 27,026
Intangible assets 233,455
Long-term deferred assets 607
Operating lease right-of-use assets 158,004
Goodwill 33,375
Total assets 457,508
Accrued payroll (4,094
)
Accrued tax (18
)
Other payables (290,687
)
Operating lease liability - current (88,217
)
Operating lease liability - non-current (74,492
)
Total liabilities (457,508
)
Net assets acquired $ - </t>
  </si>
  <si>
    <t>ACCOUNTS RECEIVABLE, NET (Tables)</t>
  </si>
  <si>
    <t>Schedule of Accounts, Notes, Loans and Financing Receivable [Table Text Block]</t>
  </si>
  <si>
    <t xml:space="preserve">Accounts receivable consist of the following:
March 31, 2020
December 31, 2019
Billed $ 61,303 $ 61,303
Unbilled 843,132 1,021,078
Accounts receivable 904,435 $ 1,082,381
Less: allowance for doubtful accounts (3,065
) (3,065
)
$ 901,370 $ 1,079,316 </t>
  </si>
  <si>
    <t>Accounts Receivable, Allowance for Credit Loss [Table Text Block]</t>
  </si>
  <si>
    <t xml:space="preserve">The following table sets forth the movement of allowance for doubtful accounts:
March 31, 2020
December 31, 2019
Beginning $ 3,065 $ -
Additions 164,082 476,694
Write off (164,082
) (470,696
)
Exchange rate difference - (2,933
)
Balance $ 3,065 $ 3,065 </t>
  </si>
  <si>
    <t>PREPAYMENTS AND OTHER RECEIVABLES (Tables)</t>
  </si>
  <si>
    <t>Deferred Costs, Capitalized, Prepaid, and Other Assets Disclosure [Table Text Block]</t>
  </si>
  <si>
    <t xml:space="preserve">Prepayments and other receivables consist of the following:
March 31, 2020
December 31, 2019
Prepayments $ 5,895 $ 53,998
Deposits 43,780 -
Others 74,313 40,163
$ 123,988 $ 94,161 </t>
  </si>
  <si>
    <t>EQUIPMENT, NET (Tables)</t>
  </si>
  <si>
    <t>Property, Plant and Equipment [Table Text Block]</t>
  </si>
  <si>
    <t xml:space="preserve">Equipment, net consist of the following:
March 31, 2020
December 31, 2019
Office and computer equipment $ 168,592 $ 170,455
Less: Accumulated depreciation (123,370
) (120,519
)
$ 45,222 $ 49,936 </t>
  </si>
  <si>
    <t>INTANGIBLE ASSETS, NET (Tables)</t>
  </si>
  <si>
    <t>Schedule of Finite-Lived Intangible Assets [Table Text Block]</t>
  </si>
  <si>
    <t xml:space="preserve">Intangible assets, net, consist of the following:
March 31, 2020
December 31, 2019
Software copyright $ 249,407 $ 233,560
Domain names and trademarks 45,382 46,158
Intangible asset 294,789 279,718
Less: Accumulated amortization (30,559
) (22,577
)
$ 264,230 $ 257,141 </t>
  </si>
  <si>
    <t>GOODWILL (Tables)</t>
  </si>
  <si>
    <t>Schedule of Goodwill [Table Text Block]</t>
  </si>
  <si>
    <t xml:space="preserve">The changes in the carrying amount of goodwill are as follows:
Maihuolang E-commerce
Balance as of December 31, 2019 $ 34,297
Goodwill acquired through acquisitions -
Foreign currency translation adjustment (576
)
Balance as of March 31, 2020 $ 33,721 </t>
  </si>
  <si>
    <t>ACCRUALS AND OTHER PAYABLES (Tables)</t>
  </si>
  <si>
    <t>Schedule of Accrued Liabilities [Table Text Block]</t>
  </si>
  <si>
    <t xml:space="preserve">Accruals and other payables consist of the following:
March 31, 2020
December 31, 2019
Salary payables $ 113,469 $ 69,557
Refund to a third party 63,270 -
Accrued professional fees 19,778 19,778
Accrued rental expenses 45,161 8,868
Others 11,057 22,489
$ 252,735 $ 120,692 </t>
  </si>
  <si>
    <t>BALANCES WITH RELATED PARTIES (Tables)</t>
  </si>
  <si>
    <t>Schedule of Related Party Transactions [Table Text Block]</t>
  </si>
  <si>
    <t>Note
March 31, 2020
December 31, 2019
Due to related parties
Mr. Kezhan Ma
(a)
$
1,087
$
1,106
Due to shareholders
Mr. Zonghua Chen (the Company’s Chairman, Chief Executive Officer, Chief Financial Officer and President)
$
1,437,602
$
1,284,061
Mr. Zongjian Chen (brother of Mr. Zongjian Chen)
147,997
149,090
$
1,585,599
$
1,433,151
(a)
Mr. Kezhan Ma is a 38% minority shareholder of Maihuolang E-commerce.</t>
  </si>
  <si>
    <t>INCOME TAXES (Tables)</t>
  </si>
  <si>
    <t>Schedule of Effective Income Tax Rate Reconciliation [Table Text Block]</t>
  </si>
  <si>
    <t xml:space="preserve">A reconciliation of the income tax expense determined at the statutory income tax rate to the Company’s income taxes is as follows:
Three Months Ended March 31,
2020
2019
Loss before income taxes $ (554,764
) $ (300,881
)
United States statutory income tax rate 21
% 21
%
Income tax benefit computed at statutory corporate income tax rate (116,500
) (63,185
)
Reconciling items:
Effect of different tax jurisdictions (31,380
) 1,080
Non-deductible expenses 52,697 110,321
Change in valuation allowance 95,183 12,089
Income tax (benefit) expense $ - $ 60,305 </t>
  </si>
  <si>
    <t>Schedule of Deferred Tax Assets and Liabilities [Table Text Block]</t>
  </si>
  <si>
    <t xml:space="preserve">The tax effects of temporary differences that give rise to significant portions of the deferred tax assets and liabilities as of March 31, 2020 and December 31, 2019 are presented below
March 31, 2020
December 31, 2019
Deferred tax assets:
Net operating loss carryforwards:
- United States of America $ 9,542 $ 9,542
- Hong Kong 14,006 2,504
- PRC 853,039 586,509
876,587 598,555
Less: Valuation allowance (876,587
) (598,555
)
Acquisition:
- PRC - 182,849
Less: Valuation allowance - (182,849
)
$ - $ - </t>
  </si>
  <si>
    <t>OPERATING LEASE (Tables)</t>
  </si>
  <si>
    <t>Lessee, Operating Lease, Disclosure [Table Text Block]</t>
  </si>
  <si>
    <t xml:space="preserve">The following table provides a summary of leases by balance sheet location as of March 31, 2020:
Assets/liabilities
March 31, 2020
December 31, 2019
Assets
Operating lease right-of-use assets $ 802,729 $ 891,733
Liabilities
Current
Operating lease liability - current $ 325,920 $ 323,403
Long-term
Operating lease liability - non-current 510,243 604,597
Total lease liabilities $ 836,163 $ 928,000 </t>
  </si>
  <si>
    <t>Lease, Cost [Table Text Block]</t>
  </si>
  <si>
    <t>The operating lease expenses for the three months ended March 31, 2020 and 2019 were as follows:
Three months ended March 31,
Lease Cost
2020
2019
Operating lease cost $ 93,104 $ 70,520
Lease Term and Discount Rate
March 31, 2020
Weighted-average remaining lease term (years)
Operating leases--- Shenzhen Development Center, 36/F, LuoHu, Shenzhen 2.92
Operating leases--- Room 02,20/F,Saixi Technology Building, Nanshan, Shenzhen 1.17
Weighted-average discount rate (%)
Operating leases 8
%</t>
  </si>
  <si>
    <t>Lessee, Operating Lease, Liability, Maturity [Table Text Block]</t>
  </si>
  <si>
    <t xml:space="preserve">Maturities of operating lease liabilities at March 31, 2020 were as follows:
Maturity of Lease Liabilities
Operating Leases
12 months ending March 31,
2021 $ 381,069
2022 295,655
2023 255,170
Total lease payments 931,894
Less: interest (95,731
)
Present value of lease payments $ 836,163 </t>
  </si>
  <si>
    <t>Schedule of Future Minimum Rental Payments for Operating Leases [Table Text Block]</t>
  </si>
  <si>
    <t xml:space="preserve">Future minimum lease payments, which do not include the non-lease components, as of March 31, 2020 were as follows:
12 months ending March 31,
2021 $ 295,500
2022 227,235
2023 195,595
Total $ 718,330 </t>
  </si>
  <si>
    <t>ORGANIZATION AND BUSINESS (Details) - Shenzhen Qianhai Maihoulang E-Commerce Co. Ltd. ("Maihoulang") [Member]</t>
  </si>
  <si>
    <t>1 Months Ended</t>
  </si>
  <si>
    <t>Oct. 31, 2019USD ($)</t>
  </si>
  <si>
    <t>Oct. 31, 2019CNY (¥)</t>
  </si>
  <si>
    <t>Aug. 31, 2019USD ($)</t>
  </si>
  <si>
    <t>Aug. 31, 2019CNY (¥)</t>
  </si>
  <si>
    <t>ORGANIZATION AND BUSINESS (Details) [Line Items]</t>
  </si>
  <si>
    <t>Equity Method Investment, Ownership Percentage</t>
  </si>
  <si>
    <t>57.00%</t>
  </si>
  <si>
    <t>60.00%</t>
  </si>
  <si>
    <t>Subsidiary or Equity Method Investee, Cumulative Proceeds Received on All Transactions</t>
  </si>
  <si>
    <t>SUMMARY OF SIGNIFICANT ACCOUNTING POLICIES (Details)</t>
  </si>
  <si>
    <t>Mar. 31, 2020USD ($)</t>
  </si>
  <si>
    <t>Mar. 31, 2019USD ($)</t>
  </si>
  <si>
    <t>Dec. 31, 2019USD ($)</t>
  </si>
  <si>
    <t>SUMMARY OF SIGNIFICANT ACCOUNTING POLICIES (Details) [Line Items]</t>
  </si>
  <si>
    <t>Net Income (Loss), Including Portion Attributable to Noncontrolling Interest</t>
  </si>
  <si>
    <t>Retained Earnings (Accumulated Deficit)</t>
  </si>
  <si>
    <t>Working Capital (Deficit)</t>
  </si>
  <si>
    <t>Commissions Revenue</t>
  </si>
  <si>
    <t>Revenues</t>
  </si>
  <si>
    <t>Number of Reporting Units</t>
  </si>
  <si>
    <t>Lessee, Operating Lease, Term of Contract</t>
  </si>
  <si>
    <t>4 years</t>
  </si>
  <si>
    <t>Consulting Services [Member]</t>
  </si>
  <si>
    <t>Contract with Customer, Liability, Revenue Recognized</t>
  </si>
  <si>
    <t>Cosmetic Trading Business [Member]</t>
  </si>
  <si>
    <t>Training Service Revenue [Member]</t>
  </si>
  <si>
    <t>SUMMARY OF SIGNIFICANT ACCOUNTING POLICIES (Details) - Schedule of Variable Interest Entities - Variable Interest Entity, Primary Beneficiary [Member] - USD ($)</t>
  </si>
  <si>
    <t>Accounts receivable, net</t>
  </si>
  <si>
    <t>Amount due from the Company and its non-VIE subsidiaries (1)</t>
  </si>
  <si>
    <t>Long term rental deposit</t>
  </si>
  <si>
    <t>Long term prepayment</t>
  </si>
  <si>
    <t>Amounts due to shareholders of the Company</t>
  </si>
  <si>
    <t>Operating lease liability - current</t>
  </si>
  <si>
    <t>Operating lease liability - non-current</t>
  </si>
  <si>
    <t>Net revenue</t>
  </si>
  <si>
    <t>SUMMARY OF SIGNIFICANT ACCOUNTING POLICIES (Details) - Revenue by Major Product Line - USD ($)</t>
  </si>
  <si>
    <t>Revenue from External Customer [Line Items]</t>
  </si>
  <si>
    <t>Revenue</t>
  </si>
  <si>
    <t>Investment and Corporate Management Consulting Services [Member]</t>
  </si>
  <si>
    <t>Training Service [Member]</t>
  </si>
  <si>
    <t>Third-Party Payment Service [Member]</t>
  </si>
  <si>
    <t>Product and Service, Other [Member]</t>
  </si>
  <si>
    <t>SUMMARY OF SIGNIFICANT ACCOUNTING POLICIES (Details) - Revenue by recognition over time vs point in time - USD ($)</t>
  </si>
  <si>
    <t>SUMMARY OF SIGNIFICANT ACCOUNTING POLICIES (Details) - Revenue by recognition over time vs point in time [Line Items]</t>
  </si>
  <si>
    <t>Revenue Recognized Over Time [Member]</t>
  </si>
  <si>
    <t>Revenue Recognized at a Point in Time [Member]</t>
  </si>
  <si>
    <t>SUMMARY OF SIGNIFICANT ACCOUNTING POLICIES (Details) - Contract with Customer, Asset and Liability</t>
  </si>
  <si>
    <t>Contract with Customer, Contract Asset, Contract Liability, and Receivable [Abstract]</t>
  </si>
  <si>
    <t>Investment and corporate management consulting services, Contract Amount</t>
  </si>
  <si>
    <t>Investment and corporate management consulting services, Future Estimated Revenue</t>
  </si>
  <si>
    <t>SUMMARY OF SIGNIFICANT ACCOUNTING POLICIES (Details) - Schedule of Reporting Currency Exchange Rates</t>
  </si>
  <si>
    <t>Income Statement and Cash Flows Items [Member]</t>
  </si>
  <si>
    <t>SUMMARY OF SIGNIFICANT ACCOUNTING POLICIES (Details) - Schedule of Reporting Currency Exchange Rates [Line Items]</t>
  </si>
  <si>
    <t>Exchange Rates</t>
  </si>
  <si>
    <t>Balance Sheet Items [Member]</t>
  </si>
  <si>
    <t>China, Yuan Renminbi | Income Statement and Cash Flows Items [Member]</t>
  </si>
  <si>
    <t>China, Yuan Renminbi | Balance Sheet Items [Member]</t>
  </si>
  <si>
    <t>Hong Kong, Dollars | Income Statement and Cash Flows Items [Member]</t>
  </si>
  <si>
    <t>Hong Kong, Dollars | Balance Sheet Items [Member]</t>
  </si>
  <si>
    <t>SUMMARY OF SIGNIFICANT ACCOUNTING POLICIES (Details) - Schedule of Earnings Per Share, Basic and Diluted - USD ($)</t>
  </si>
  <si>
    <t>Schedule of Earnings Per Share, Basic and Diluted [Abstract]</t>
  </si>
  <si>
    <t>Net loss attributable to Porter Holding International, Inc.</t>
  </si>
  <si>
    <t>Weighted average number of common shares outstanding - basic and diluted</t>
  </si>
  <si>
    <t>Basic and diluted loss per share</t>
  </si>
  <si>
    <t>BUSINESS COMBINATIONS (Details) - Maihoulang (Beijing) Technology Limited Company [Member]</t>
  </si>
  <si>
    <t>Aug. 25, 2019USD ($)</t>
  </si>
  <si>
    <t>Aug. 25, 2019CNY (¥)</t>
  </si>
  <si>
    <t>BUSINESS COMBINATIONS (Details) [Line Items]</t>
  </si>
  <si>
    <t>Payments to Acquire Businesses, Gross</t>
  </si>
  <si>
    <t>Goodwill, Acquired During Period</t>
  </si>
  <si>
    <t>BUSINESS COMBINATIONS (Details) - Schedule of Business Acquisitions, by Acquisition - Maihoulang (Beijing) Technology Limited Company [Member]</t>
  </si>
  <si>
    <t>Business Acquisition [Line Items]</t>
  </si>
  <si>
    <t>Prepayments</t>
  </si>
  <si>
    <t>Other receivables</t>
  </si>
  <si>
    <t>Intangible assets</t>
  </si>
  <si>
    <t>Long-term deferred assets</t>
  </si>
  <si>
    <t>Total assets</t>
  </si>
  <si>
    <t>Accrued payroll</t>
  </si>
  <si>
    <t>Accrued tax</t>
  </si>
  <si>
    <t>Other payables</t>
  </si>
  <si>
    <t>Total liabilities</t>
  </si>
  <si>
    <t>Net assets acquired</t>
  </si>
  <si>
    <t>ACCOUNTS RECEIVABLE, NET (Details) - USD ($)</t>
  </si>
  <si>
    <t>12 Months Ended</t>
  </si>
  <si>
    <t>Accounts Receivable, Allowance for Credit Loss, Writeoff</t>
  </si>
  <si>
    <t>ACCOUNTS RECEIVABLE, NET (Details) - Schedule of Accounts, Notes, Loans and Financing Receivable - USD ($)</t>
  </si>
  <si>
    <t>Schedule of Accounts, Notes, Loans and Financing Receivable [Abstract]</t>
  </si>
  <si>
    <t>Billed</t>
  </si>
  <si>
    <t>Unbilled</t>
  </si>
  <si>
    <t>Less: allowance for doubtful accounts</t>
  </si>
  <si>
    <t>ACCOUNTS RECEIVABLE, NET (Details) - Accounts Receivable, Allowance for Credit Loss - USD ($)</t>
  </si>
  <si>
    <t>Accounts Receivable, Allowance for Credit Loss [Abstract]</t>
  </si>
  <si>
    <t>Balance</t>
  </si>
  <si>
    <t>Additions</t>
  </si>
  <si>
    <t>Write off</t>
  </si>
  <si>
    <t>Exchange rate difference</t>
  </si>
  <si>
    <t>PREPAYMENTS AND OTHER RECEIVABLES (Details) - Deferred Costs, Capitalized, Prepaid, and Other Assets - USD ($)</t>
  </si>
  <si>
    <t>Deferred Costs, Capitalized, Prepaid, and Other Assets [Abstract]</t>
  </si>
  <si>
    <t>Deposits</t>
  </si>
  <si>
    <t>Others</t>
  </si>
  <si>
    <t>EQUIPMENT, NET (Details) - USD ($)</t>
  </si>
  <si>
    <t>Depreciation</t>
  </si>
  <si>
    <t>Gain (Loss) on Disposition of Property Plant Equipment</t>
  </si>
  <si>
    <t>EQUIPMENT, NET (Details) - Property, Plant and Equipment - USD ($)</t>
  </si>
  <si>
    <t>Office and computer equipment</t>
  </si>
  <si>
    <t>Less: Accumulated depreciation</t>
  </si>
  <si>
    <t>INTANGIBLE ASSETS, NET (Details) - USD ($)</t>
  </si>
  <si>
    <t>Amortization of Intangible Assets</t>
  </si>
  <si>
    <t>INTANGIBLE ASSETS, NET (Details) - Schedule of Finite-Lived Intangible Assets - USD ($)</t>
  </si>
  <si>
    <t>Finite-Lived Intangible Assets [Line Items]</t>
  </si>
  <si>
    <t>Intangible Asset, gross</t>
  </si>
  <si>
    <t>Less: Accumulated amortization</t>
  </si>
  <si>
    <t>Computer Software, Intangible Asset [Member]</t>
  </si>
  <si>
    <t>Trademarks and Trade Names [Member]</t>
  </si>
  <si>
    <t>GOODWILL (Details) - Schedule of Goodwill</t>
  </si>
  <si>
    <t>Schedule of Goodwill [Abstract]</t>
  </si>
  <si>
    <t>ACCRUALS AND OTHER PAYABLES (Details) - Schedule of Accrued Liabilities - USD ($)</t>
  </si>
  <si>
    <t>Schedule of Accrued Liabilities [Abstract]</t>
  </si>
  <si>
    <t>Salary payables</t>
  </si>
  <si>
    <t>Refund to a third party</t>
  </si>
  <si>
    <t>Accrued professional fees</t>
  </si>
  <si>
    <t>Accrued rental expenses</t>
  </si>
  <si>
    <t>BALANCES WITH RELATED PARTIES (Details) - USD ($)</t>
  </si>
  <si>
    <t>BALANCES WITH RELATED PARTIES (Details) [Line Items]</t>
  </si>
  <si>
    <t>Proceeds from (Repayments of) Related Party Debt</t>
  </si>
  <si>
    <t>Increase (Decrease) in Due to Other Related Parties</t>
  </si>
  <si>
    <t>Increase (Decrease) in Due to Related Parties</t>
  </si>
  <si>
    <t>Proceeds from Related Party Debt</t>
  </si>
  <si>
    <t>Repayments of Related Party Debt</t>
  </si>
  <si>
    <t>Kezhan Ma [Member]</t>
  </si>
  <si>
    <t>Ownership Holding Percentage by Related Party in Related Party Entities</t>
  </si>
  <si>
    <t>38.00%</t>
  </si>
  <si>
    <t>BALANCES WITH RELATED PARTIES (Details) - Schedule of Related Party Transactions - USD ($)</t>
  </si>
  <si>
    <t>Due to related parties</t>
  </si>
  <si>
    <t>Due to Related Companies</t>
  </si>
  <si>
    <t>Due to shareholders</t>
  </si>
  <si>
    <t>Due to Shareholders</t>
  </si>
  <si>
    <t>Zonghua Chen [Member]</t>
  </si>
  <si>
    <t>Zongjian Chen [Member]</t>
  </si>
  <si>
    <t>INCOME TAXES (Details) - USD ($)</t>
  </si>
  <si>
    <t>INCOME TAXES (Details) [Line Items]</t>
  </si>
  <si>
    <t>Effective Income Tax Rate Reconciliation, at Federal Statutory Income Tax Rate, Percent</t>
  </si>
  <si>
    <t>21.00%</t>
  </si>
  <si>
    <t>Net Income (Loss) Attributable to Parent</t>
  </si>
  <si>
    <t>HONG KONG | Foreign Tax Authority [Member]</t>
  </si>
  <si>
    <t>16.50%</t>
  </si>
  <si>
    <t>Foreign Income Tax Expense (Benefit), Continuing Operations</t>
  </si>
  <si>
    <t>CHINA | Foreign Tax Authority [Member]</t>
  </si>
  <si>
    <t>Operating Loss Carryforwards</t>
  </si>
  <si>
    <t>25.00%</t>
  </si>
  <si>
    <t>Operating Loss Carryforwards, Expiration Date</t>
  </si>
  <si>
    <t>2023</t>
  </si>
  <si>
    <t>ULNY [Member]</t>
  </si>
  <si>
    <t>Calendar Years 2018 through 2025 [Member]</t>
  </si>
  <si>
    <t>Effective Income Tax Rate Reconciliation, Deduction, Extraterritorial Income Exclusion, Percent</t>
  </si>
  <si>
    <t>10.50%</t>
  </si>
  <si>
    <t>Calendar Years after 2025 [Member]</t>
  </si>
  <si>
    <t>13.125%</t>
  </si>
  <si>
    <t>INCOME TAXES (Details) - Schedule of Effective Income Tax Rate Reconciliation - USD ($)</t>
  </si>
  <si>
    <t>Schedule of Effective Income Tax Rate Reconciliation [Abstract]</t>
  </si>
  <si>
    <t>Loss before income taxes</t>
  </si>
  <si>
    <t>United States statutory income tax rate</t>
  </si>
  <si>
    <t>Income tax benefit computed at statutory corporate income tax rate</t>
  </si>
  <si>
    <t>Reconciling items:</t>
  </si>
  <si>
    <t>Effect of different tax jurisdictions</t>
  </si>
  <si>
    <t>Non-deductible expenses</t>
  </si>
  <si>
    <t>Change in valuation allowance</t>
  </si>
  <si>
    <t>Income tax (benefit) expense</t>
  </si>
  <si>
    <t>INCOME TAXES (Details) - Schedule of Deferred Tax Assets and Liabilities - USD ($)</t>
  </si>
  <si>
    <t>INCOME TAXES (Details) - Schedule of Deferred Tax Assets and Liabilities [Line Items]</t>
  </si>
  <si>
    <t>Deferred tax assets, gross</t>
  </si>
  <si>
    <t>Less: Valuation allowance</t>
  </si>
  <si>
    <t>- PRC</t>
  </si>
  <si>
    <t>Deferred tax assets, net</t>
  </si>
  <si>
    <t>UNITED STATES</t>
  </si>
  <si>
    <t>HONG KONG</t>
  </si>
  <si>
    <t>CHINA</t>
  </si>
  <si>
    <t>CHINA CONTRIBUTION PLAN (Details) - USD ($)</t>
  </si>
  <si>
    <t>The Company’s Subsidiary and VIEs in China [Member]</t>
  </si>
  <si>
    <t>CHINA CONTRIBUTION PLAN (Details) [Line Items]</t>
  </si>
  <si>
    <t>Proceeds from Contributions from Affiliates</t>
  </si>
  <si>
    <t>OPERATING LEASE (Details)</t>
  </si>
  <si>
    <t>OPERATING LEASE (Details) - Lessee, Operating Lease, Disclosure - USD ($)</t>
  </si>
  <si>
    <t>Lessee, Operating Lease, Disclosure [Abstract]</t>
  </si>
  <si>
    <t>Total lease liabilities</t>
  </si>
  <si>
    <t>OPERATING LEASE (Details) - Lease, Cost - USD ($)</t>
  </si>
  <si>
    <t>OPERATING LEASE (Details) - Lease, Cost [Line Items]</t>
  </si>
  <si>
    <t>Operating lease cost</t>
  </si>
  <si>
    <t>Weighted-average discount rate</t>
  </si>
  <si>
    <t>8.00%</t>
  </si>
  <si>
    <t>Shenzhen Development Center, 36/F LuoHu, Shenzen [Member]</t>
  </si>
  <si>
    <t>Weighted-average remaining lease term, Operating leases</t>
  </si>
  <si>
    <t>2 years 335 days</t>
  </si>
  <si>
    <t>Room 02,20/F,Saixi Technology Building, Nanshan, Shenzhen [Member]</t>
  </si>
  <si>
    <t>1 year 62 days</t>
  </si>
  <si>
    <t>OPERATING LEASE (Details) - Lessee, Operating Lease, Liability, Maturity - USD ($)</t>
  </si>
  <si>
    <t>Lessee, Operating Lease, Liability, Maturity [Abstract]</t>
  </si>
  <si>
    <t>2021</t>
  </si>
  <si>
    <t>2022</t>
  </si>
  <si>
    <t>Total lease payments</t>
  </si>
  <si>
    <t>Less: interest</t>
  </si>
  <si>
    <t>Present value of lease payments</t>
  </si>
  <si>
    <t>OPERATING LEASE (Details) - Schedule of Future Minimum Rental Payments for Operating Leases</t>
  </si>
  <si>
    <t>Schedule of Future Minimum Rental Payments for Operating Leases [Abstract]</t>
  </si>
  <si>
    <t>CONCENTRATIONS AND CREDIT RISK (Details) - Customer Concentration Risk [Member] - Revenue Benchmark [Member]</t>
  </si>
  <si>
    <t>Customer One [Member]</t>
  </si>
  <si>
    <t>CONCENTRATIONS AND CREDIT RISK (Details) [Line Items]</t>
  </si>
  <si>
    <t>Concentration Risk, Percentage</t>
  </si>
  <si>
    <t>72.00%</t>
  </si>
  <si>
    <t>35.00%</t>
  </si>
  <si>
    <t>Customer Two [Member]</t>
  </si>
  <si>
    <t>12.00%</t>
  </si>
  <si>
    <t>24.00%</t>
  </si>
  <si>
    <t>Customer Three [Member]</t>
  </si>
  <si>
    <t>14.00%</t>
  </si>
  <si>
    <t>Four Customers [Member]</t>
  </si>
  <si>
    <t>75.00%</t>
  </si>
  <si>
    <t>Two Customers [Member]</t>
  </si>
  <si>
    <t>86.00%</t>
  </si>
  <si>
    <t>SUBSEQUENT EVENT (Details) - USD ($)</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_);_(&quot;¥ &quot;(#,##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508110000</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row r="18" spans="1:3">
      <c r="A18" s="4" t="s">
        <v>30</v>
      </c>
      <c r="B18"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7</v>
      </c>
      <c r="B1" s="2" t="s">
        <v>1</v>
      </c>
    </row>
    <row r="2" spans="1:2">
      <c r="B2" s="2" t="s">
        <v>2</v>
      </c>
    </row>
    <row r="3" spans="1:2">
      <c r="A3" s="3" t="s">
        <v>166</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2729</v>
      </c>
      <c r="C3" s="6" t="n">
        <v>224733</v>
      </c>
    </row>
    <row r="4" spans="1:3">
      <c r="A4" s="4" t="s">
        <v>35</v>
      </c>
      <c r="B4" s="5" t="n">
        <v>901370</v>
      </c>
      <c r="C4" s="5" t="n">
        <v>1079316</v>
      </c>
    </row>
    <row r="5" spans="1:3">
      <c r="A5" s="4" t="s">
        <v>36</v>
      </c>
      <c r="B5" s="5" t="n">
        <v>123988</v>
      </c>
      <c r="C5" s="5" t="n">
        <v>94161</v>
      </c>
    </row>
    <row r="6" spans="1:3">
      <c r="A6" s="4" t="s">
        <v>37</v>
      </c>
      <c r="B6" s="5" t="n">
        <v>1168087</v>
      </c>
      <c r="C6" s="5" t="n">
        <v>1398210</v>
      </c>
    </row>
    <row r="7" spans="1:3">
      <c r="A7" s="3" t="s">
        <v>38</v>
      </c>
    </row>
    <row r="8" spans="1:3">
      <c r="A8" s="4" t="s">
        <v>39</v>
      </c>
      <c r="B8" s="5" t="n">
        <v>62871</v>
      </c>
      <c r="C8" s="5" t="n">
        <v>63946</v>
      </c>
    </row>
    <row r="9" spans="1:3">
      <c r="A9" s="4" t="s">
        <v>40</v>
      </c>
      <c r="B9" s="5" t="n">
        <v>3221</v>
      </c>
      <c r="C9" s="5" t="n">
        <v>5589</v>
      </c>
    </row>
    <row r="10" spans="1:3">
      <c r="A10" s="4" t="s">
        <v>41</v>
      </c>
      <c r="B10" s="5" t="n">
        <v>45222</v>
      </c>
      <c r="C10" s="5" t="n">
        <v>49936</v>
      </c>
    </row>
    <row r="11" spans="1:3">
      <c r="A11" s="4" t="s">
        <v>42</v>
      </c>
      <c r="B11" s="5" t="n">
        <v>264230</v>
      </c>
      <c r="C11" s="5" t="n">
        <v>257141</v>
      </c>
    </row>
    <row r="12" spans="1:3">
      <c r="A12" s="4" t="s">
        <v>43</v>
      </c>
      <c r="B12" s="5" t="n">
        <v>802729</v>
      </c>
      <c r="C12" s="5" t="n">
        <v>891733</v>
      </c>
    </row>
    <row r="13" spans="1:3">
      <c r="A13" s="4" t="s">
        <v>44</v>
      </c>
      <c r="B13" s="5" t="n">
        <v>33721</v>
      </c>
      <c r="C13" s="5" t="n">
        <v>34297</v>
      </c>
    </row>
    <row r="14" spans="1:3">
      <c r="A14" s="4" t="s">
        <v>45</v>
      </c>
      <c r="B14" s="5" t="n">
        <v>1211994</v>
      </c>
      <c r="C14" s="5" t="n">
        <v>1302642</v>
      </c>
    </row>
    <row r="15" spans="1:3">
      <c r="A15" s="4" t="s">
        <v>46</v>
      </c>
      <c r="B15" s="5" t="n">
        <v>2380081</v>
      </c>
      <c r="C15" s="5" t="n">
        <v>2700852</v>
      </c>
    </row>
    <row r="16" spans="1:3">
      <c r="A16" s="3" t="s">
        <v>47</v>
      </c>
    </row>
    <row r="17" spans="1:3">
      <c r="A17" s="4" t="s">
        <v>48</v>
      </c>
      <c r="B17" s="5" t="n">
        <v>126902</v>
      </c>
      <c r="C17" s="5" t="n">
        <v>134798</v>
      </c>
    </row>
    <row r="18" spans="1:3">
      <c r="A18" s="4" t="s">
        <v>49</v>
      </c>
      <c r="B18" s="5" t="n">
        <v>252735</v>
      </c>
      <c r="C18" s="5" t="n">
        <v>120692</v>
      </c>
    </row>
    <row r="19" spans="1:3">
      <c r="A19" s="4" t="s">
        <v>50</v>
      </c>
      <c r="B19" s="5" t="n">
        <v>339405</v>
      </c>
      <c r="C19" s="5" t="n">
        <v>288330</v>
      </c>
    </row>
    <row r="20" spans="1:3">
      <c r="A20" s="4" t="s">
        <v>51</v>
      </c>
      <c r="B20" s="5" t="n">
        <v>112581</v>
      </c>
      <c r="C20" s="5" t="n">
        <v>134405</v>
      </c>
    </row>
    <row r="21" spans="1:3">
      <c r="A21" s="4" t="s">
        <v>52</v>
      </c>
      <c r="B21" s="5" t="n">
        <v>1585599</v>
      </c>
      <c r="C21" s="5" t="n">
        <v>1433151</v>
      </c>
    </row>
    <row r="22" spans="1:3">
      <c r="A22" s="4" t="s">
        <v>53</v>
      </c>
      <c r="B22" s="5" t="n">
        <v>1087</v>
      </c>
      <c r="C22" s="5" t="n">
        <v>1106</v>
      </c>
    </row>
    <row r="23" spans="1:3">
      <c r="A23" s="4" t="s">
        <v>54</v>
      </c>
      <c r="B23" s="5" t="n">
        <v>325920</v>
      </c>
      <c r="C23" s="5" t="n">
        <v>323403</v>
      </c>
    </row>
    <row r="24" spans="1:3">
      <c r="A24" s="4" t="s">
        <v>55</v>
      </c>
      <c r="B24" s="5" t="n">
        <v>2744229</v>
      </c>
      <c r="C24" s="5" t="n">
        <v>2435885</v>
      </c>
    </row>
    <row r="25" spans="1:3">
      <c r="A25" s="3" t="s">
        <v>56</v>
      </c>
    </row>
    <row r="26" spans="1:3">
      <c r="A26" s="4" t="s">
        <v>57</v>
      </c>
      <c r="B26" s="5" t="n">
        <v>510243</v>
      </c>
      <c r="C26" s="5" t="n">
        <v>604597</v>
      </c>
    </row>
    <row r="27" spans="1:3">
      <c r="A27" s="4" t="s">
        <v>58</v>
      </c>
      <c r="B27" s="5" t="n">
        <v>3254472</v>
      </c>
      <c r="C27" s="5" t="n">
        <v>3040482</v>
      </c>
    </row>
    <row r="28" spans="1:3">
      <c r="A28" s="3" t="s">
        <v>59</v>
      </c>
    </row>
    <row r="29" spans="1:3">
      <c r="A29" s="4" t="s">
        <v>60</v>
      </c>
      <c r="B29" s="5" t="n">
        <v>0</v>
      </c>
      <c r="C29" s="5" t="n">
        <v>0</v>
      </c>
    </row>
    <row r="30" spans="1:3">
      <c r="A30" s="4" t="s">
        <v>61</v>
      </c>
      <c r="B30" s="5" t="n">
        <v>508110</v>
      </c>
      <c r="C30" s="5" t="n">
        <v>508110</v>
      </c>
    </row>
    <row r="31" spans="1:3">
      <c r="A31" s="4" t="s">
        <v>62</v>
      </c>
      <c r="B31" s="5" t="n">
        <v>1077986</v>
      </c>
      <c r="C31" s="5" t="n">
        <v>1077986</v>
      </c>
    </row>
    <row r="32" spans="1:3">
      <c r="A32" s="4" t="s">
        <v>63</v>
      </c>
      <c r="B32" s="5" t="n">
        <v>-2752999</v>
      </c>
      <c r="C32" s="5" t="n">
        <v>-2200932</v>
      </c>
    </row>
    <row r="33" spans="1:3">
      <c r="A33" s="4" t="s">
        <v>64</v>
      </c>
      <c r="B33" s="5" t="n">
        <v>115830</v>
      </c>
      <c r="C33" s="5" t="n">
        <v>92800</v>
      </c>
    </row>
    <row r="34" spans="1:3">
      <c r="A34" s="4" t="s">
        <v>65</v>
      </c>
      <c r="B34" s="5" t="n">
        <v>-1051073</v>
      </c>
      <c r="C34" s="5" t="n">
        <v>-522036</v>
      </c>
    </row>
    <row r="35" spans="1:3">
      <c r="A35" s="4" t="s">
        <v>66</v>
      </c>
      <c r="B35" s="5" t="n">
        <v>176682</v>
      </c>
      <c r="C35" s="5" t="n">
        <v>182406</v>
      </c>
    </row>
    <row r="36" spans="1:3">
      <c r="A36" s="4" t="s">
        <v>67</v>
      </c>
      <c r="B36" s="5" t="n">
        <v>-874391</v>
      </c>
      <c r="C36" s="5" t="n">
        <v>-339630</v>
      </c>
    </row>
    <row r="37" spans="1:3">
      <c r="A37" s="4" t="s">
        <v>68</v>
      </c>
      <c r="B37" s="6" t="n">
        <v>2380081</v>
      </c>
      <c r="C37" s="6" t="n">
        <v>27008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151</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51</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2</v>
      </c>
    </row>
    <row r="3" spans="1:2">
      <c r="A3" s="3" t="s">
        <v>158</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v>
      </c>
    </row>
    <row r="3" spans="1:2">
      <c r="A3" s="3" t="s">
        <v>162</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66</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v>
      </c>
    </row>
    <row r="3" spans="1:2">
      <c r="A3" s="3" t="s">
        <v>170</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8</v>
      </c>
      <c r="B1" s="2" t="s">
        <v>1</v>
      </c>
    </row>
    <row r="2" spans="1:2">
      <c r="B2" s="2" t="s">
        <v>2</v>
      </c>
    </row>
    <row r="3" spans="1:2">
      <c r="A3" s="3" t="s">
        <v>174</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1</v>
      </c>
      <c r="B1" s="2" t="s">
        <v>1</v>
      </c>
    </row>
    <row r="2" spans="1:2">
      <c r="B2" s="2" t="s">
        <v>2</v>
      </c>
    </row>
    <row r="3" spans="1:2">
      <c r="A3" s="3" t="s">
        <v>166</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9</v>
      </c>
      <c r="B1" s="2" t="s">
        <v>2</v>
      </c>
      <c r="C1" s="2" t="s">
        <v>32</v>
      </c>
    </row>
    <row r="2" spans="1:3">
      <c r="A2" s="3" t="s">
        <v>70</v>
      </c>
    </row>
    <row r="3" spans="1:3">
      <c r="A3" s="4" t="s">
        <v>71</v>
      </c>
      <c r="B3" s="6" t="n">
        <v>3065</v>
      </c>
      <c r="C3" s="6" t="n">
        <v>3065</v>
      </c>
    </row>
    <row r="4" spans="1:3">
      <c r="A4" s="4" t="s">
        <v>72</v>
      </c>
      <c r="B4" s="7" t="n">
        <v>0.001</v>
      </c>
      <c r="C4" s="7" t="n">
        <v>0.001</v>
      </c>
    </row>
    <row r="5" spans="1:3">
      <c r="A5" s="4" t="s">
        <v>73</v>
      </c>
      <c r="B5" s="5" t="n">
        <v>250000000</v>
      </c>
      <c r="C5" s="5" t="n">
        <v>250000000</v>
      </c>
    </row>
    <row r="6" spans="1:3">
      <c r="A6" s="4" t="s">
        <v>74</v>
      </c>
      <c r="B6" s="4" t="s">
        <v>75</v>
      </c>
      <c r="C6" s="4" t="s">
        <v>75</v>
      </c>
    </row>
    <row r="7" spans="1:3">
      <c r="A7" s="4" t="s">
        <v>76</v>
      </c>
      <c r="B7" s="7" t="n">
        <v>0.001</v>
      </c>
      <c r="C7" s="7" t="n">
        <v>0.001</v>
      </c>
    </row>
    <row r="8" spans="1:3">
      <c r="A8" s="4" t="s">
        <v>77</v>
      </c>
      <c r="B8" s="5" t="n">
        <v>750000000</v>
      </c>
      <c r="C8" s="5" t="n">
        <v>750000000</v>
      </c>
    </row>
    <row r="9" spans="1:3">
      <c r="A9" s="4" t="s">
        <v>78</v>
      </c>
      <c r="B9" s="5" t="n">
        <v>508110000</v>
      </c>
      <c r="C9" s="5" t="n">
        <v>508110000</v>
      </c>
    </row>
    <row r="10" spans="1:3">
      <c r="A10" s="4" t="s">
        <v>79</v>
      </c>
      <c r="B10" s="5" t="n">
        <v>508110000</v>
      </c>
      <c r="C10" s="5" t="n">
        <v>5081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181</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7</v>
      </c>
      <c r="B1" s="2" t="s">
        <v>1</v>
      </c>
    </row>
    <row r="2" spans="1:2">
      <c r="B2" s="2" t="s">
        <v>2</v>
      </c>
    </row>
    <row r="3" spans="1:2">
      <c r="A3" s="3" t="s">
        <v>185</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0</v>
      </c>
      <c r="B1" s="2" t="s">
        <v>1</v>
      </c>
    </row>
    <row r="2" spans="1:2">
      <c r="B2" s="2" t="s">
        <v>2</v>
      </c>
    </row>
    <row r="3" spans="1:2">
      <c r="A3" s="3" t="s">
        <v>189</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7</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84</v>
      </c>
      <c r="B1" s="2" t="s">
        <v>285</v>
      </c>
    </row>
    <row r="2" spans="1:5">
      <c r="B2" s="2" t="s">
        <v>286</v>
      </c>
      <c r="C2" s="2" t="s">
        <v>287</v>
      </c>
      <c r="D2" s="2" t="s">
        <v>288</v>
      </c>
      <c r="E2" s="2" t="s">
        <v>289</v>
      </c>
    </row>
    <row r="3" spans="1:5">
      <c r="A3" s="3" t="s">
        <v>290</v>
      </c>
    </row>
    <row r="4" spans="1:5">
      <c r="A4" s="4" t="s">
        <v>291</v>
      </c>
      <c r="B4" s="4" t="s">
        <v>292</v>
      </c>
      <c r="C4" s="4" t="s">
        <v>292</v>
      </c>
      <c r="D4" s="4" t="s">
        <v>293</v>
      </c>
      <c r="E4" s="4" t="s">
        <v>293</v>
      </c>
    </row>
    <row r="5" spans="1:5">
      <c r="A5" s="4" t="s">
        <v>294</v>
      </c>
      <c r="B5" s="6" t="n">
        <v>756005</v>
      </c>
      <c r="C5" s="8" t="n">
        <v>5263157</v>
      </c>
      <c r="D5" s="6" t="n">
        <v>718205</v>
      </c>
      <c r="E5" s="8" t="n">
        <v>5000000</v>
      </c>
    </row>
  </sheetData>
  <mergeCells count="2">
    <mergeCell ref="A1:A2"/>
    <mergeCell ref="B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295</v>
      </c>
      <c r="B1" s="2" t="s">
        <v>1</v>
      </c>
    </row>
    <row r="2" spans="1:4">
      <c r="B2" s="2" t="s">
        <v>296</v>
      </c>
      <c r="C2" s="2" t="s">
        <v>297</v>
      </c>
      <c r="D2" s="2" t="s">
        <v>298</v>
      </c>
    </row>
    <row r="3" spans="1:4">
      <c r="A3" s="3" t="s">
        <v>299</v>
      </c>
    </row>
    <row r="4" spans="1:4">
      <c r="A4" s="4" t="s">
        <v>300</v>
      </c>
      <c r="B4" s="6" t="n">
        <v>-554764</v>
      </c>
      <c r="C4" s="6" t="n">
        <v>-361186</v>
      </c>
    </row>
    <row r="5" spans="1:4">
      <c r="A5" s="4" t="s">
        <v>301</v>
      </c>
      <c r="B5" s="5" t="n">
        <v>-2752999</v>
      </c>
      <c r="D5" s="6" t="n">
        <v>-2200932</v>
      </c>
    </row>
    <row r="6" spans="1:4">
      <c r="A6" s="4" t="s">
        <v>302</v>
      </c>
      <c r="B6" s="5" t="n">
        <v>1576142</v>
      </c>
    </row>
    <row r="7" spans="1:4">
      <c r="A7" s="4" t="s">
        <v>303</v>
      </c>
      <c r="B7" s="5" t="n">
        <v>12450</v>
      </c>
      <c r="C7" s="5" t="n">
        <v>25798</v>
      </c>
    </row>
    <row r="8" spans="1:4">
      <c r="A8" s="4" t="s">
        <v>304</v>
      </c>
      <c r="B8" s="6" t="n">
        <v>427266</v>
      </c>
      <c r="C8" s="5" t="n">
        <v>708946</v>
      </c>
    </row>
    <row r="9" spans="1:4">
      <c r="A9" s="4" t="s">
        <v>305</v>
      </c>
      <c r="B9" s="5" t="n">
        <v>1</v>
      </c>
    </row>
    <row r="10" spans="1:4">
      <c r="A10" s="4" t="s">
        <v>306</v>
      </c>
      <c r="B10" s="4" t="s">
        <v>307</v>
      </c>
    </row>
    <row r="11" spans="1:4">
      <c r="A11" s="4" t="s">
        <v>308</v>
      </c>
    </row>
    <row r="12" spans="1:4">
      <c r="A12" s="3" t="s">
        <v>299</v>
      </c>
    </row>
    <row r="13" spans="1:4">
      <c r="A13" s="4" t="s">
        <v>309</v>
      </c>
      <c r="B13" s="6" t="n">
        <v>305660</v>
      </c>
      <c r="C13" s="5" t="n">
        <v>333230</v>
      </c>
    </row>
    <row r="14" spans="1:4">
      <c r="A14" s="4" t="s">
        <v>310</v>
      </c>
    </row>
    <row r="15" spans="1:4">
      <c r="A15" s="3" t="s">
        <v>299</v>
      </c>
    </row>
    <row r="16" spans="1:4">
      <c r="A16" s="4" t="s">
        <v>304</v>
      </c>
      <c r="B16" s="5" t="n">
        <v>11928</v>
      </c>
      <c r="C16" s="5" t="n">
        <v>9132</v>
      </c>
    </row>
    <row r="17" spans="1:4">
      <c r="A17" s="4" t="s">
        <v>311</v>
      </c>
    </row>
    <row r="18" spans="1:4">
      <c r="A18" s="3" t="s">
        <v>299</v>
      </c>
    </row>
    <row r="19" spans="1:4">
      <c r="A19" s="4" t="s">
        <v>304</v>
      </c>
      <c r="B19" s="6" t="n">
        <v>77778</v>
      </c>
      <c r="C19" s="6" t="n">
        <v>30811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2</v>
      </c>
      <c r="B1" s="2" t="s">
        <v>1</v>
      </c>
    </row>
    <row r="2" spans="1:4">
      <c r="B2" s="2" t="s">
        <v>2</v>
      </c>
      <c r="C2" s="2" t="s">
        <v>81</v>
      </c>
      <c r="D2" s="2" t="s">
        <v>32</v>
      </c>
    </row>
    <row r="3" spans="1:4">
      <c r="A3" s="3" t="s">
        <v>33</v>
      </c>
    </row>
    <row r="4" spans="1:4">
      <c r="A4" s="4" t="s">
        <v>34</v>
      </c>
      <c r="B4" s="6" t="n">
        <v>117714</v>
      </c>
      <c r="D4" s="6" t="n">
        <v>203037</v>
      </c>
    </row>
    <row r="5" spans="1:4">
      <c r="A5" s="4" t="s">
        <v>313</v>
      </c>
      <c r="B5" s="5" t="n">
        <v>843132</v>
      </c>
      <c r="D5" s="5" t="n">
        <v>1021078</v>
      </c>
    </row>
    <row r="6" spans="1:4">
      <c r="A6" s="4" t="s">
        <v>36</v>
      </c>
      <c r="B6" s="5" t="n">
        <v>123890</v>
      </c>
      <c r="D6" s="5" t="n">
        <v>94116</v>
      </c>
    </row>
    <row r="7" spans="1:4">
      <c r="A7" s="4" t="s">
        <v>314</v>
      </c>
      <c r="B7" s="5" t="n">
        <v>275257</v>
      </c>
      <c r="D7" s="5" t="n">
        <v>205856</v>
      </c>
    </row>
    <row r="8" spans="1:4">
      <c r="A8" s="4" t="s">
        <v>37</v>
      </c>
      <c r="B8" s="5" t="n">
        <v>1359993</v>
      </c>
      <c r="D8" s="5" t="n">
        <v>1524087</v>
      </c>
    </row>
    <row r="9" spans="1:4">
      <c r="A9" s="3" t="s">
        <v>38</v>
      </c>
    </row>
    <row r="10" spans="1:4">
      <c r="A10" s="4" t="s">
        <v>315</v>
      </c>
      <c r="B10" s="5" t="n">
        <v>62871</v>
      </c>
      <c r="D10" s="5" t="n">
        <v>63946</v>
      </c>
    </row>
    <row r="11" spans="1:4">
      <c r="A11" s="4" t="s">
        <v>316</v>
      </c>
      <c r="B11" s="5" t="n">
        <v>3221</v>
      </c>
      <c r="D11" s="5" t="n">
        <v>5589</v>
      </c>
    </row>
    <row r="12" spans="1:4">
      <c r="A12" s="4" t="s">
        <v>41</v>
      </c>
      <c r="B12" s="5" t="n">
        <v>43975</v>
      </c>
      <c r="D12" s="5" t="n">
        <v>48566</v>
      </c>
    </row>
    <row r="13" spans="1:4">
      <c r="A13" s="4" t="s">
        <v>42</v>
      </c>
      <c r="B13" s="5" t="n">
        <v>264230</v>
      </c>
      <c r="D13" s="5" t="n">
        <v>257141</v>
      </c>
    </row>
    <row r="14" spans="1:4">
      <c r="A14" s="4" t="s">
        <v>43</v>
      </c>
      <c r="B14" s="5" t="n">
        <v>802729</v>
      </c>
      <c r="D14" s="5" t="n">
        <v>891733</v>
      </c>
    </row>
    <row r="15" spans="1:4">
      <c r="A15" s="4" t="s">
        <v>44</v>
      </c>
      <c r="B15" s="5" t="n">
        <v>33721</v>
      </c>
      <c r="D15" s="5" t="n">
        <v>34297</v>
      </c>
    </row>
    <row r="16" spans="1:4">
      <c r="A16" s="4" t="s">
        <v>45</v>
      </c>
      <c r="B16" s="5" t="n">
        <v>1210747</v>
      </c>
      <c r="D16" s="5" t="n">
        <v>1301272</v>
      </c>
    </row>
    <row r="17" spans="1:4">
      <c r="A17" s="4" t="s">
        <v>46</v>
      </c>
      <c r="B17" s="5" t="n">
        <v>2570740</v>
      </c>
      <c r="D17" s="5" t="n">
        <v>2825359</v>
      </c>
    </row>
    <row r="18" spans="1:4">
      <c r="A18" s="3" t="s">
        <v>47</v>
      </c>
    </row>
    <row r="19" spans="1:4">
      <c r="A19" s="4" t="s">
        <v>48</v>
      </c>
      <c r="B19" s="5" t="n">
        <v>126902</v>
      </c>
      <c r="D19" s="5" t="n">
        <v>134798</v>
      </c>
    </row>
    <row r="20" spans="1:4">
      <c r="A20" s="4" t="s">
        <v>49</v>
      </c>
      <c r="B20" s="5" t="n">
        <v>230983</v>
      </c>
      <c r="D20" s="5" t="n">
        <v>99836</v>
      </c>
    </row>
    <row r="21" spans="1:4">
      <c r="A21" s="4" t="s">
        <v>50</v>
      </c>
      <c r="B21" s="5" t="n">
        <v>325282</v>
      </c>
      <c r="D21" s="5" t="n">
        <v>288330</v>
      </c>
    </row>
    <row r="22" spans="1:4">
      <c r="A22" s="4" t="s">
        <v>130</v>
      </c>
      <c r="B22" s="5" t="n">
        <v>112565</v>
      </c>
      <c r="D22" s="5" t="n">
        <v>134394</v>
      </c>
    </row>
    <row r="23" spans="1:4">
      <c r="A23" s="4" t="s">
        <v>317</v>
      </c>
      <c r="B23" s="5" t="n">
        <v>1772081</v>
      </c>
      <c r="D23" s="5" t="n">
        <v>1618720</v>
      </c>
    </row>
    <row r="24" spans="1:4">
      <c r="A24" s="4" t="s">
        <v>318</v>
      </c>
      <c r="B24" s="5" t="n">
        <v>325920</v>
      </c>
      <c r="D24" s="5" t="n">
        <v>323403</v>
      </c>
    </row>
    <row r="25" spans="1:4">
      <c r="A25" s="4" t="s">
        <v>55</v>
      </c>
      <c r="B25" s="5" t="n">
        <v>2893733</v>
      </c>
      <c r="D25" s="5" t="n">
        <v>2599481</v>
      </c>
    </row>
    <row r="26" spans="1:4">
      <c r="A26" s="3" t="s">
        <v>56</v>
      </c>
    </row>
    <row r="27" spans="1:4">
      <c r="A27" s="4" t="s">
        <v>319</v>
      </c>
      <c r="B27" s="5" t="n">
        <v>510243</v>
      </c>
      <c r="D27" s="5" t="n">
        <v>604597</v>
      </c>
    </row>
    <row r="28" spans="1:4">
      <c r="A28" s="4" t="s">
        <v>58</v>
      </c>
      <c r="B28" s="5" t="n">
        <v>3403976</v>
      </c>
      <c r="D28" s="6" t="n">
        <v>3204078</v>
      </c>
    </row>
    <row r="29" spans="1:4">
      <c r="A29" s="4" t="s">
        <v>320</v>
      </c>
      <c r="B29" s="5" t="n">
        <v>377313</v>
      </c>
      <c r="C29" s="6" t="n">
        <v>391698</v>
      </c>
    </row>
    <row r="30" spans="1:4">
      <c r="A30" s="4" t="s">
        <v>121</v>
      </c>
      <c r="B30" s="5" t="n">
        <v>-464933</v>
      </c>
      <c r="C30" s="5" t="n">
        <v>-599337</v>
      </c>
    </row>
    <row r="31" spans="1:4">
      <c r="A31" s="4" t="s">
        <v>131</v>
      </c>
      <c r="B31" s="5" t="n">
        <v>-171314</v>
      </c>
      <c r="C31" s="5" t="n">
        <v>-36530</v>
      </c>
    </row>
    <row r="32" spans="1:4">
      <c r="A32" s="4" t="s">
        <v>134</v>
      </c>
      <c r="B32" s="5" t="n">
        <v>-21078</v>
      </c>
      <c r="C32" s="5" t="n">
        <v>-1144</v>
      </c>
    </row>
    <row r="33" spans="1:4">
      <c r="A33" s="4" t="s">
        <v>140</v>
      </c>
      <c r="B33" s="6" t="n">
        <v>109283</v>
      </c>
      <c r="C33" s="6" t="n">
        <v>17208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81</v>
      </c>
    </row>
    <row r="3" spans="1:3">
      <c r="A3" s="3" t="s">
        <v>322</v>
      </c>
    </row>
    <row r="4" spans="1:3">
      <c r="A4" s="4" t="s">
        <v>323</v>
      </c>
      <c r="B4" s="6" t="n">
        <v>427266</v>
      </c>
      <c r="C4" s="6" t="n">
        <v>708946</v>
      </c>
    </row>
    <row r="5" spans="1:3">
      <c r="A5" s="4" t="s">
        <v>324</v>
      </c>
    </row>
    <row r="6" spans="1:3">
      <c r="A6" s="3" t="s">
        <v>322</v>
      </c>
    </row>
    <row r="7" spans="1:3">
      <c r="A7" s="4" t="s">
        <v>323</v>
      </c>
      <c r="B7" s="5" t="n">
        <v>305660</v>
      </c>
      <c r="C7" s="5" t="n">
        <v>333230</v>
      </c>
    </row>
    <row r="8" spans="1:3">
      <c r="A8" s="4" t="s">
        <v>325</v>
      </c>
    </row>
    <row r="9" spans="1:3">
      <c r="A9" s="3" t="s">
        <v>322</v>
      </c>
    </row>
    <row r="10" spans="1:3">
      <c r="A10" s="4" t="s">
        <v>323</v>
      </c>
      <c r="B10" s="5" t="n">
        <v>77778</v>
      </c>
      <c r="C10" s="5" t="n">
        <v>308117</v>
      </c>
    </row>
    <row r="11" spans="1:3">
      <c r="A11" s="4" t="s">
        <v>326</v>
      </c>
    </row>
    <row r="12" spans="1:3">
      <c r="A12" s="3" t="s">
        <v>322</v>
      </c>
    </row>
    <row r="13" spans="1:3">
      <c r="A13" s="4" t="s">
        <v>323</v>
      </c>
      <c r="B13" s="5" t="n">
        <v>12450</v>
      </c>
      <c r="C13" s="5" t="n">
        <v>25798</v>
      </c>
    </row>
    <row r="14" spans="1:3">
      <c r="A14" s="4" t="s">
        <v>310</v>
      </c>
    </row>
    <row r="15" spans="1:3">
      <c r="A15" s="3" t="s">
        <v>322</v>
      </c>
    </row>
    <row r="16" spans="1:3">
      <c r="A16" s="4" t="s">
        <v>323</v>
      </c>
      <c r="B16" s="5" t="n">
        <v>11928</v>
      </c>
      <c r="C16" s="5" t="n">
        <v>9132</v>
      </c>
    </row>
    <row r="17" spans="1:3">
      <c r="A17" s="4" t="s">
        <v>327</v>
      </c>
    </row>
    <row r="18" spans="1:3">
      <c r="A18" s="3" t="s">
        <v>322</v>
      </c>
    </row>
    <row r="19" spans="1:3">
      <c r="A19" s="4" t="s">
        <v>323</v>
      </c>
      <c r="B19" s="6" t="n">
        <v>19450</v>
      </c>
      <c r="C19" s="6" t="n">
        <v>3266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81</v>
      </c>
    </row>
    <row r="3" spans="1:3">
      <c r="A3" s="3" t="s">
        <v>329</v>
      </c>
    </row>
    <row r="4" spans="1:3">
      <c r="A4" s="4" t="s">
        <v>323</v>
      </c>
      <c r="B4" s="6" t="n">
        <v>427266</v>
      </c>
      <c r="C4" s="6" t="n">
        <v>708946</v>
      </c>
    </row>
    <row r="5" spans="1:3">
      <c r="A5" s="4" t="s">
        <v>330</v>
      </c>
    </row>
    <row r="6" spans="1:3">
      <c r="A6" s="3" t="s">
        <v>329</v>
      </c>
    </row>
    <row r="7" spans="1:3">
      <c r="A7" s="4" t="s">
        <v>323</v>
      </c>
      <c r="B7" s="5" t="n">
        <v>305660</v>
      </c>
      <c r="C7" s="5" t="n">
        <v>333230</v>
      </c>
    </row>
    <row r="8" spans="1:3">
      <c r="A8" s="4" t="s">
        <v>331</v>
      </c>
    </row>
    <row r="9" spans="1:3">
      <c r="A9" s="3" t="s">
        <v>329</v>
      </c>
    </row>
    <row r="10" spans="1:3">
      <c r="A10" s="4" t="s">
        <v>323</v>
      </c>
      <c r="B10" s="6" t="n">
        <v>121606</v>
      </c>
      <c r="C10" s="6" t="n">
        <v>37571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296</v>
      </c>
    </row>
    <row r="2" spans="1:2">
      <c r="A2" s="3" t="s">
        <v>333</v>
      </c>
    </row>
    <row r="3" spans="1:2">
      <c r="A3" s="4" t="s">
        <v>334</v>
      </c>
      <c r="B3" s="6" t="n">
        <v>26156135</v>
      </c>
    </row>
    <row r="4" spans="1:2">
      <c r="A4" s="4" t="s">
        <v>335</v>
      </c>
      <c r="B4" s="6" t="n">
        <v>204751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427266</v>
      </c>
      <c r="C4" s="6" t="n">
        <v>708946</v>
      </c>
    </row>
    <row r="5" spans="1:3">
      <c r="A5" s="4" t="s">
        <v>84</v>
      </c>
      <c r="B5" s="5" t="n">
        <v>-373974</v>
      </c>
      <c r="C5" s="5" t="n">
        <v>-525573</v>
      </c>
    </row>
    <row r="6" spans="1:3">
      <c r="A6" s="4" t="s">
        <v>85</v>
      </c>
      <c r="B6" s="5" t="n">
        <v>53292</v>
      </c>
      <c r="C6" s="5" t="n">
        <v>183373</v>
      </c>
    </row>
    <row r="7" spans="1:3">
      <c r="A7" s="4" t="s">
        <v>86</v>
      </c>
      <c r="B7" s="5" t="n">
        <v>-628074</v>
      </c>
      <c r="C7" s="5" t="n">
        <v>-489423</v>
      </c>
    </row>
    <row r="8" spans="1:3">
      <c r="A8" s="4" t="s">
        <v>87</v>
      </c>
      <c r="B8" s="5" t="n">
        <v>-574782</v>
      </c>
      <c r="C8" s="5" t="n">
        <v>-306050</v>
      </c>
    </row>
    <row r="9" spans="1:3">
      <c r="A9" s="4" t="s">
        <v>88</v>
      </c>
      <c r="B9" s="5" t="n">
        <v>20018</v>
      </c>
      <c r="C9" s="5" t="n">
        <v>5169</v>
      </c>
    </row>
    <row r="10" spans="1:3">
      <c r="A10" s="4" t="s">
        <v>89</v>
      </c>
      <c r="B10" s="5" t="n">
        <v>-554764</v>
      </c>
      <c r="C10" s="5" t="n">
        <v>-300881</v>
      </c>
    </row>
    <row r="11" spans="1:3">
      <c r="A11" s="4" t="s">
        <v>90</v>
      </c>
      <c r="B11" s="5" t="n">
        <v>0</v>
      </c>
      <c r="C11" s="5" t="n">
        <v>-60305</v>
      </c>
    </row>
    <row r="12" spans="1:3">
      <c r="A12" s="4" t="s">
        <v>91</v>
      </c>
      <c r="B12" s="5" t="n">
        <v>-554764</v>
      </c>
      <c r="C12" s="5" t="n">
        <v>-361186</v>
      </c>
    </row>
    <row r="13" spans="1:3">
      <c r="A13" s="4" t="s">
        <v>92</v>
      </c>
      <c r="B13" s="5" t="n">
        <v>-2697</v>
      </c>
      <c r="C13" s="5" t="n">
        <v>8229</v>
      </c>
    </row>
    <row r="14" spans="1:3">
      <c r="A14" s="4" t="s">
        <v>93</v>
      </c>
      <c r="B14" s="5" t="n">
        <v>-552067</v>
      </c>
      <c r="C14" s="5" t="n">
        <v>-369415</v>
      </c>
    </row>
    <row r="15" spans="1:3">
      <c r="A15" s="3" t="s">
        <v>94</v>
      </c>
    </row>
    <row r="16" spans="1:3">
      <c r="A16" s="4" t="s">
        <v>95</v>
      </c>
      <c r="B16" s="5" t="n">
        <v>20003</v>
      </c>
      <c r="C16" s="5" t="n">
        <v>-14714</v>
      </c>
    </row>
    <row r="17" spans="1:3">
      <c r="A17" s="4" t="s">
        <v>96</v>
      </c>
      <c r="B17" s="5" t="n">
        <v>-534761</v>
      </c>
      <c r="C17" s="5" t="n">
        <v>-375900</v>
      </c>
    </row>
    <row r="18" spans="1:3">
      <c r="A18" s="4" t="s">
        <v>97</v>
      </c>
      <c r="B18" s="5" t="n">
        <v>-5724</v>
      </c>
      <c r="C18" s="5" t="n">
        <v>9637</v>
      </c>
    </row>
    <row r="19" spans="1:3">
      <c r="A19" s="4" t="s">
        <v>98</v>
      </c>
      <c r="B19" s="6" t="n">
        <v>-529037</v>
      </c>
      <c r="C19" s="6" t="n">
        <v>-385537</v>
      </c>
    </row>
    <row r="20" spans="1:3">
      <c r="A20" s="4" t="s">
        <v>99</v>
      </c>
      <c r="B20" s="6" t="n">
        <v>0</v>
      </c>
      <c r="C20" s="6" t="n">
        <v>0</v>
      </c>
    </row>
    <row r="21" spans="1:3">
      <c r="A21" s="4" t="s">
        <v>100</v>
      </c>
      <c r="B21" s="5" t="n">
        <v>508110000</v>
      </c>
      <c r="C21" s="5" t="n">
        <v>50811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6</v>
      </c>
      <c r="B1" s="2" t="s">
        <v>2</v>
      </c>
      <c r="C1" s="2" t="s">
        <v>32</v>
      </c>
      <c r="D1" s="2" t="s">
        <v>81</v>
      </c>
    </row>
    <row r="2" spans="1:4">
      <c r="A2" s="4" t="s">
        <v>337</v>
      </c>
    </row>
    <row r="3" spans="1:4">
      <c r="A3" s="3" t="s">
        <v>338</v>
      </c>
    </row>
    <row r="4" spans="1:4">
      <c r="A4" s="4" t="s">
        <v>339</v>
      </c>
      <c r="B4" s="5" t="n">
        <v>1</v>
      </c>
      <c r="D4" s="5" t="n">
        <v>1</v>
      </c>
    </row>
    <row r="5" spans="1:4">
      <c r="A5" s="4" t="s">
        <v>340</v>
      </c>
    </row>
    <row r="6" spans="1:4">
      <c r="A6" s="3" t="s">
        <v>338</v>
      </c>
    </row>
    <row r="7" spans="1:4">
      <c r="A7" s="4" t="s">
        <v>339</v>
      </c>
      <c r="B7" s="5" t="n">
        <v>1</v>
      </c>
      <c r="C7" s="5" t="n">
        <v>1</v>
      </c>
    </row>
    <row r="8" spans="1:4">
      <c r="A8" s="4" t="s">
        <v>341</v>
      </c>
    </row>
    <row r="9" spans="1:4">
      <c r="A9" s="3" t="s">
        <v>338</v>
      </c>
    </row>
    <row r="10" spans="1:4">
      <c r="A10" s="4" t="s">
        <v>339</v>
      </c>
      <c r="B10" s="9" t="n">
        <v>6.9786</v>
      </c>
      <c r="D10" s="9" t="n">
        <v>6.7447</v>
      </c>
    </row>
    <row r="11" spans="1:4">
      <c r="A11" s="4" t="s">
        <v>342</v>
      </c>
    </row>
    <row r="12" spans="1:4">
      <c r="A12" s="3" t="s">
        <v>338</v>
      </c>
    </row>
    <row r="13" spans="1:4">
      <c r="A13" s="4" t="s">
        <v>339</v>
      </c>
      <c r="B13" s="9" t="n">
        <v>7.0808</v>
      </c>
      <c r="C13" s="9" t="n">
        <v>6.9618</v>
      </c>
    </row>
    <row r="14" spans="1:4">
      <c r="A14" s="4" t="s">
        <v>343</v>
      </c>
    </row>
    <row r="15" spans="1:4">
      <c r="A15" s="3" t="s">
        <v>338</v>
      </c>
    </row>
    <row r="16" spans="1:4">
      <c r="A16" s="4" t="s">
        <v>339</v>
      </c>
      <c r="B16" s="9" t="n">
        <v>7.7708</v>
      </c>
      <c r="D16" s="9" t="n">
        <v>7.846</v>
      </c>
    </row>
    <row r="17" spans="1:4">
      <c r="A17" s="4" t="s">
        <v>344</v>
      </c>
    </row>
    <row r="18" spans="1:4">
      <c r="A18" s="3" t="s">
        <v>338</v>
      </c>
    </row>
    <row r="19" spans="1:4">
      <c r="A19" s="4" t="s">
        <v>339</v>
      </c>
      <c r="B19" s="9" t="n">
        <v>7.7513</v>
      </c>
      <c r="C19" s="9" t="n">
        <v>7.789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81</v>
      </c>
    </row>
    <row r="3" spans="1:3">
      <c r="A3" s="3" t="s">
        <v>346</v>
      </c>
    </row>
    <row r="4" spans="1:3">
      <c r="A4" s="4" t="s">
        <v>347</v>
      </c>
      <c r="B4" s="6" t="n">
        <v>-552067</v>
      </c>
      <c r="C4" s="6" t="n">
        <v>-369415</v>
      </c>
    </row>
    <row r="5" spans="1:3">
      <c r="A5" s="4" t="s">
        <v>348</v>
      </c>
      <c r="B5" s="5" t="n">
        <v>508110000</v>
      </c>
      <c r="C5" s="5" t="n">
        <v>508110000</v>
      </c>
    </row>
    <row r="6" spans="1:3">
      <c r="A6" s="4" t="s">
        <v>349</v>
      </c>
      <c r="B6" s="6" t="n">
        <v>0</v>
      </c>
      <c r="C6"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50</v>
      </c>
      <c r="B1" s="2" t="s">
        <v>351</v>
      </c>
      <c r="C1" s="2" t="s">
        <v>352</v>
      </c>
    </row>
    <row r="2" spans="1:3">
      <c r="A2" s="3" t="s">
        <v>353</v>
      </c>
    </row>
    <row r="3" spans="1:3">
      <c r="A3" s="4" t="s">
        <v>291</v>
      </c>
      <c r="B3" s="4" t="s">
        <v>293</v>
      </c>
      <c r="C3" s="4" t="s">
        <v>293</v>
      </c>
    </row>
    <row r="4" spans="1:3">
      <c r="A4" s="4" t="s">
        <v>354</v>
      </c>
      <c r="B4" s="10" t="n">
        <v>0.1</v>
      </c>
      <c r="C4" s="8" t="n">
        <v>1</v>
      </c>
    </row>
    <row r="5" spans="1:3">
      <c r="A5" s="4" t="s">
        <v>355</v>
      </c>
      <c r="B5" s="6" t="n">
        <v>333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51</v>
      </c>
    </row>
    <row r="2" spans="1:2">
      <c r="A2" s="3" t="s">
        <v>357</v>
      </c>
    </row>
    <row r="3" spans="1:2">
      <c r="A3" s="4" t="s">
        <v>34</v>
      </c>
      <c r="B3" s="6" t="n">
        <v>4761</v>
      </c>
    </row>
    <row r="4" spans="1:2">
      <c r="A4" s="4" t="s">
        <v>358</v>
      </c>
      <c r="B4" s="5" t="n">
        <v>280</v>
      </c>
    </row>
    <row r="5" spans="1:2">
      <c r="A5" s="4" t="s">
        <v>359</v>
      </c>
      <c r="B5" s="5" t="n">
        <v>27026</v>
      </c>
    </row>
    <row r="6" spans="1:2">
      <c r="A6" s="4" t="s">
        <v>360</v>
      </c>
      <c r="B6" s="5" t="n">
        <v>233455</v>
      </c>
    </row>
    <row r="7" spans="1:2">
      <c r="A7" s="4" t="s">
        <v>361</v>
      </c>
      <c r="B7" s="5" t="n">
        <v>607</v>
      </c>
    </row>
    <row r="8" spans="1:2">
      <c r="A8" s="4" t="s">
        <v>43</v>
      </c>
      <c r="B8" s="5" t="n">
        <v>158004</v>
      </c>
    </row>
    <row r="9" spans="1:2">
      <c r="A9" s="4" t="s">
        <v>44</v>
      </c>
      <c r="B9" s="5" t="n">
        <v>33375</v>
      </c>
    </row>
    <row r="10" spans="1:2">
      <c r="A10" s="4" t="s">
        <v>362</v>
      </c>
      <c r="B10" s="5" t="n">
        <v>457508</v>
      </c>
    </row>
    <row r="11" spans="1:2">
      <c r="A11" s="4" t="s">
        <v>363</v>
      </c>
      <c r="B11" s="5" t="n">
        <v>-4094</v>
      </c>
    </row>
    <row r="12" spans="1:2">
      <c r="A12" s="4" t="s">
        <v>364</v>
      </c>
      <c r="B12" s="5" t="n">
        <v>-18</v>
      </c>
    </row>
    <row r="13" spans="1:2">
      <c r="A13" s="4" t="s">
        <v>365</v>
      </c>
      <c r="B13" s="5" t="n">
        <v>-290687</v>
      </c>
    </row>
    <row r="14" spans="1:2">
      <c r="A14" s="4" t="s">
        <v>318</v>
      </c>
      <c r="B14" s="5" t="n">
        <v>-88217</v>
      </c>
    </row>
    <row r="15" spans="1:2">
      <c r="A15" s="4" t="s">
        <v>319</v>
      </c>
      <c r="B15" s="5" t="n">
        <v>-74492</v>
      </c>
    </row>
    <row r="16" spans="1:2">
      <c r="A16" s="4" t="s">
        <v>366</v>
      </c>
      <c r="B16" s="5" t="n">
        <v>-457508</v>
      </c>
    </row>
    <row r="17" spans="1:2">
      <c r="A17" s="4" t="s">
        <v>367</v>
      </c>
      <c r="B17"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368</v>
      </c>
      <c r="B1" s="2" t="s">
        <v>1</v>
      </c>
      <c r="C1" s="2" t="s">
        <v>369</v>
      </c>
    </row>
    <row r="2" spans="1:3">
      <c r="B2" s="2" t="s">
        <v>2</v>
      </c>
      <c r="C2" s="2" t="s">
        <v>32</v>
      </c>
    </row>
    <row r="3" spans="1:3">
      <c r="A3" s="3" t="s">
        <v>162</v>
      </c>
    </row>
    <row r="4" spans="1:3">
      <c r="A4" s="4" t="s">
        <v>370</v>
      </c>
      <c r="B4" s="6" t="n">
        <v>164082</v>
      </c>
      <c r="C4" s="6" t="n">
        <v>4706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2</v>
      </c>
    </row>
    <row r="2" spans="1:3">
      <c r="A2" s="3" t="s">
        <v>372</v>
      </c>
    </row>
    <row r="3" spans="1:3">
      <c r="A3" s="4" t="s">
        <v>373</v>
      </c>
      <c r="B3" s="6" t="n">
        <v>61303</v>
      </c>
      <c r="C3" s="6" t="n">
        <v>61303</v>
      </c>
    </row>
    <row r="4" spans="1:3">
      <c r="A4" s="4" t="s">
        <v>374</v>
      </c>
      <c r="B4" s="5" t="n">
        <v>843132</v>
      </c>
      <c r="C4" s="5" t="n">
        <v>1021078</v>
      </c>
    </row>
    <row r="5" spans="1:3">
      <c r="A5" s="4" t="s">
        <v>128</v>
      </c>
      <c r="B5" s="5" t="n">
        <v>904435</v>
      </c>
      <c r="C5" s="5" t="n">
        <v>1082381</v>
      </c>
    </row>
    <row r="6" spans="1:3">
      <c r="A6" s="4" t="s">
        <v>375</v>
      </c>
      <c r="B6" s="5" t="n">
        <v>-3065</v>
      </c>
      <c r="C6" s="5" t="n">
        <v>-3065</v>
      </c>
    </row>
    <row r="7" spans="1:3">
      <c r="B7" s="6" t="n">
        <v>901370</v>
      </c>
      <c r="C7" s="6" t="n">
        <v>10793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6</v>
      </c>
      <c r="B1" s="2" t="s">
        <v>1</v>
      </c>
      <c r="D1" s="2" t="s">
        <v>369</v>
      </c>
    </row>
    <row r="2" spans="1:4">
      <c r="B2" s="2" t="s">
        <v>2</v>
      </c>
      <c r="C2" s="2" t="s">
        <v>81</v>
      </c>
      <c r="D2" s="2" t="s">
        <v>32</v>
      </c>
    </row>
    <row r="3" spans="1:4">
      <c r="A3" s="3" t="s">
        <v>377</v>
      </c>
    </row>
    <row r="4" spans="1:4">
      <c r="A4" s="4" t="s">
        <v>378</v>
      </c>
      <c r="B4" s="6" t="n">
        <v>3065</v>
      </c>
      <c r="C4" s="6" t="n">
        <v>0</v>
      </c>
      <c r="D4" s="6" t="n">
        <v>0</v>
      </c>
    </row>
    <row r="5" spans="1:4">
      <c r="A5" s="4" t="s">
        <v>379</v>
      </c>
      <c r="B5" s="5" t="n">
        <v>164082</v>
      </c>
      <c r="C5" s="6" t="n">
        <v>-6097</v>
      </c>
      <c r="D5" s="5" t="n">
        <v>476694</v>
      </c>
    </row>
    <row r="6" spans="1:4">
      <c r="A6" s="4" t="s">
        <v>380</v>
      </c>
      <c r="B6" s="5" t="n">
        <v>-164082</v>
      </c>
      <c r="D6" s="5" t="n">
        <v>-470696</v>
      </c>
    </row>
    <row r="7" spans="1:4">
      <c r="A7" s="4" t="s">
        <v>381</v>
      </c>
      <c r="B7" s="5" t="n">
        <v>0</v>
      </c>
      <c r="D7" s="5" t="n">
        <v>-2933</v>
      </c>
    </row>
    <row r="8" spans="1:4">
      <c r="A8" s="4" t="s">
        <v>378</v>
      </c>
      <c r="B8" s="6" t="n">
        <v>3065</v>
      </c>
      <c r="D8" s="6" t="n">
        <v>306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2</v>
      </c>
    </row>
    <row r="2" spans="1:3">
      <c r="A2" s="3" t="s">
        <v>383</v>
      </c>
    </row>
    <row r="3" spans="1:3">
      <c r="A3" s="4" t="s">
        <v>358</v>
      </c>
      <c r="B3" s="6" t="n">
        <v>5895</v>
      </c>
      <c r="C3" s="6" t="n">
        <v>53998</v>
      </c>
    </row>
    <row r="4" spans="1:3">
      <c r="A4" s="4" t="s">
        <v>384</v>
      </c>
      <c r="B4" s="5" t="n">
        <v>43780</v>
      </c>
      <c r="C4" s="5" t="n">
        <v>0</v>
      </c>
    </row>
    <row r="5" spans="1:3">
      <c r="A5" s="4" t="s">
        <v>385</v>
      </c>
      <c r="B5" s="5" t="n">
        <v>74313</v>
      </c>
      <c r="C5" s="5" t="n">
        <v>40163</v>
      </c>
    </row>
    <row r="6" spans="1:3">
      <c r="B6" s="6" t="n">
        <v>123988</v>
      </c>
      <c r="C6" s="6" t="n">
        <v>941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86</v>
      </c>
      <c r="B1" s="2" t="s">
        <v>1</v>
      </c>
    </row>
    <row r="2" spans="1:3">
      <c r="B2" s="2" t="s">
        <v>2</v>
      </c>
      <c r="C2" s="2" t="s">
        <v>81</v>
      </c>
    </row>
    <row r="3" spans="1:3">
      <c r="A3" s="3" t="s">
        <v>170</v>
      </c>
    </row>
    <row r="4" spans="1:3">
      <c r="A4" s="4" t="s">
        <v>387</v>
      </c>
      <c r="B4" s="6" t="n">
        <v>4949</v>
      </c>
      <c r="C4" s="6" t="n">
        <v>4985</v>
      </c>
    </row>
    <row r="5" spans="1:3">
      <c r="A5" s="4" t="s">
        <v>388</v>
      </c>
      <c r="B5" s="6" t="n">
        <v>0</v>
      </c>
      <c r="C5" s="6" t="n">
        <v>5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89</v>
      </c>
      <c r="B1" s="2" t="s">
        <v>2</v>
      </c>
      <c r="C1" s="2" t="s">
        <v>32</v>
      </c>
    </row>
    <row r="2" spans="1:3">
      <c r="A2" s="3" t="s">
        <v>170</v>
      </c>
    </row>
    <row r="3" spans="1:3">
      <c r="A3" s="4" t="s">
        <v>390</v>
      </c>
      <c r="B3" s="6" t="n">
        <v>168592</v>
      </c>
      <c r="C3" s="6" t="n">
        <v>170455</v>
      </c>
    </row>
    <row r="4" spans="1:3">
      <c r="A4" s="4" t="s">
        <v>391</v>
      </c>
      <c r="B4" s="5" t="n">
        <v>-123370</v>
      </c>
      <c r="C4" s="5" t="n">
        <v>-120519</v>
      </c>
    </row>
    <row r="5" spans="1:3">
      <c r="B5" s="6" t="n">
        <v>45222</v>
      </c>
      <c r="C5" s="6" t="n">
        <v>499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33"/>
    <col customWidth="1" max="7" min="7" width="11"/>
  </cols>
  <sheetData>
    <row r="1" spans="1:7">
      <c r="A1" s="1" t="s">
        <v>101</v>
      </c>
      <c r="B1" s="2" t="s">
        <v>102</v>
      </c>
      <c r="C1" s="2" t="s">
        <v>103</v>
      </c>
      <c r="D1" s="2" t="s">
        <v>104</v>
      </c>
      <c r="E1" s="2" t="s">
        <v>105</v>
      </c>
      <c r="F1" s="2" t="s">
        <v>106</v>
      </c>
      <c r="G1" s="2" t="s">
        <v>107</v>
      </c>
    </row>
    <row r="2" spans="1:7">
      <c r="A2" s="4" t="s">
        <v>108</v>
      </c>
      <c r="B2" s="6" t="n">
        <v>508110</v>
      </c>
      <c r="C2" s="6" t="n">
        <v>400561</v>
      </c>
      <c r="D2" s="6" t="n">
        <v>-1626596</v>
      </c>
      <c r="E2" s="6" t="n">
        <v>93674</v>
      </c>
      <c r="F2" s="6" t="n">
        <v>55817</v>
      </c>
      <c r="G2" s="6" t="n">
        <v>-568434</v>
      </c>
    </row>
    <row r="3" spans="1:7">
      <c r="A3" s="4" t="s">
        <v>109</v>
      </c>
      <c r="B3" s="5" t="n">
        <v>508110000</v>
      </c>
    </row>
    <row r="4" spans="1:7">
      <c r="A4" s="4" t="s">
        <v>110</v>
      </c>
      <c r="D4" s="5" t="n">
        <v>-369415</v>
      </c>
      <c r="F4" s="5" t="n">
        <v>8229</v>
      </c>
      <c r="G4" s="5" t="n">
        <v>-361186</v>
      </c>
    </row>
    <row r="5" spans="1:7">
      <c r="A5" s="4" t="s">
        <v>111</v>
      </c>
      <c r="C5" s="5" t="n">
        <v>125353</v>
      </c>
      <c r="G5" s="5" t="n">
        <v>125353</v>
      </c>
    </row>
    <row r="6" spans="1:7">
      <c r="A6" s="4" t="s">
        <v>112</v>
      </c>
      <c r="E6" s="5" t="n">
        <v>-16122</v>
      </c>
      <c r="F6" s="5" t="n">
        <v>1408</v>
      </c>
      <c r="G6" s="5" t="n">
        <v>-14714</v>
      </c>
    </row>
    <row r="7" spans="1:7">
      <c r="A7" s="4" t="s">
        <v>113</v>
      </c>
      <c r="B7" s="6" t="n">
        <v>508110</v>
      </c>
      <c r="C7" s="5" t="n">
        <v>525914</v>
      </c>
      <c r="D7" s="5" t="n">
        <v>-1996011</v>
      </c>
      <c r="E7" s="5" t="n">
        <v>77552</v>
      </c>
      <c r="F7" s="5" t="n">
        <v>65454</v>
      </c>
      <c r="G7" s="5" t="n">
        <v>-818981</v>
      </c>
    </row>
    <row r="8" spans="1:7">
      <c r="A8" s="4" t="s">
        <v>114</v>
      </c>
      <c r="B8" s="5" t="n">
        <v>508110000</v>
      </c>
    </row>
    <row r="9" spans="1:7">
      <c r="A9" s="4" t="s">
        <v>115</v>
      </c>
      <c r="B9" s="6" t="n">
        <v>508110</v>
      </c>
      <c r="C9" s="5" t="n">
        <v>1077986</v>
      </c>
      <c r="D9" s="5" t="n">
        <v>-2200932</v>
      </c>
      <c r="E9" s="5" t="n">
        <v>92800</v>
      </c>
      <c r="F9" s="5" t="n">
        <v>182406</v>
      </c>
      <c r="G9" s="5" t="n">
        <v>-339630</v>
      </c>
    </row>
    <row r="10" spans="1:7">
      <c r="A10" s="4" t="s">
        <v>116</v>
      </c>
      <c r="B10" s="5" t="n">
        <v>508110000</v>
      </c>
    </row>
    <row r="11" spans="1:7">
      <c r="A11" s="4" t="s">
        <v>110</v>
      </c>
      <c r="D11" s="5" t="n">
        <v>-552067</v>
      </c>
      <c r="F11" s="5" t="n">
        <v>-2697</v>
      </c>
      <c r="G11" s="5" t="n">
        <v>-554764</v>
      </c>
    </row>
    <row r="12" spans="1:7">
      <c r="A12" s="4" t="s">
        <v>112</v>
      </c>
      <c r="E12" s="5" t="n">
        <v>23030</v>
      </c>
      <c r="F12" s="5" t="n">
        <v>-3027</v>
      </c>
      <c r="G12" s="5" t="n">
        <v>20003</v>
      </c>
    </row>
    <row r="13" spans="1:7">
      <c r="A13" s="4" t="s">
        <v>117</v>
      </c>
      <c r="B13" s="6" t="n">
        <v>508110</v>
      </c>
      <c r="C13" s="6" t="n">
        <v>1077986</v>
      </c>
      <c r="D13" s="6" t="n">
        <v>-2752999</v>
      </c>
      <c r="E13" s="6" t="n">
        <v>115830</v>
      </c>
      <c r="F13" s="6" t="n">
        <v>176682</v>
      </c>
      <c r="G13" s="6" t="n">
        <v>-874391</v>
      </c>
    </row>
    <row r="14" spans="1:7">
      <c r="A14" s="4" t="s">
        <v>118</v>
      </c>
      <c r="B14" s="5" t="n">
        <v>50811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92</v>
      </c>
      <c r="B1" s="2" t="s">
        <v>1</v>
      </c>
    </row>
    <row r="2" spans="1:3">
      <c r="B2" s="2" t="s">
        <v>2</v>
      </c>
      <c r="C2" s="2" t="s">
        <v>81</v>
      </c>
    </row>
    <row r="3" spans="1:3">
      <c r="A3" s="3" t="s">
        <v>174</v>
      </c>
    </row>
    <row r="4" spans="1:3">
      <c r="A4" s="4" t="s">
        <v>393</v>
      </c>
      <c r="B4" s="6" t="n">
        <v>8483</v>
      </c>
      <c r="C4" s="6" t="n">
        <v>100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2</v>
      </c>
    </row>
    <row r="2" spans="1:3">
      <c r="A2" s="3" t="s">
        <v>395</v>
      </c>
    </row>
    <row r="3" spans="1:3">
      <c r="A3" s="4" t="s">
        <v>396</v>
      </c>
      <c r="B3" s="6" t="n">
        <v>294789</v>
      </c>
      <c r="C3" s="6" t="n">
        <v>279718</v>
      </c>
    </row>
    <row r="4" spans="1:3">
      <c r="A4" s="4" t="s">
        <v>397</v>
      </c>
      <c r="B4" s="5" t="n">
        <v>-30559</v>
      </c>
      <c r="C4" s="5" t="n">
        <v>-22577</v>
      </c>
    </row>
    <row r="5" spans="1:3">
      <c r="B5" s="5" t="n">
        <v>264230</v>
      </c>
      <c r="C5" s="5" t="n">
        <v>257141</v>
      </c>
    </row>
    <row r="6" spans="1:3">
      <c r="A6" s="4" t="s">
        <v>398</v>
      </c>
    </row>
    <row r="7" spans="1:3">
      <c r="A7" s="3" t="s">
        <v>395</v>
      </c>
    </row>
    <row r="8" spans="1:3">
      <c r="A8" s="4" t="s">
        <v>396</v>
      </c>
      <c r="B8" s="5" t="n">
        <v>249407</v>
      </c>
      <c r="C8" s="5" t="n">
        <v>233560</v>
      </c>
    </row>
    <row r="9" spans="1:3">
      <c r="A9" s="4" t="s">
        <v>399</v>
      </c>
    </row>
    <row r="10" spans="1:3">
      <c r="A10" s="3" t="s">
        <v>395</v>
      </c>
    </row>
    <row r="11" spans="1:3">
      <c r="A11" s="4" t="s">
        <v>396</v>
      </c>
      <c r="B11" s="6" t="n">
        <v>45382</v>
      </c>
      <c r="C11" s="6" t="n">
        <v>461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400</v>
      </c>
      <c r="B1" s="2" t="s">
        <v>1</v>
      </c>
    </row>
    <row r="2" spans="1:2">
      <c r="B2" s="2" t="s">
        <v>296</v>
      </c>
    </row>
    <row r="3" spans="1:2">
      <c r="A3" s="3" t="s">
        <v>401</v>
      </c>
    </row>
    <row r="4" spans="1:2">
      <c r="A4" s="4" t="s">
        <v>378</v>
      </c>
      <c r="B4" s="6" t="n">
        <v>34297</v>
      </c>
    </row>
    <row r="5" spans="1:2">
      <c r="A5" s="4" t="s">
        <v>112</v>
      </c>
      <c r="B5" s="5" t="n">
        <v>-576</v>
      </c>
    </row>
    <row r="6" spans="1:2">
      <c r="A6" s="4" t="s">
        <v>378</v>
      </c>
      <c r="B6" s="6" t="n">
        <v>337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2</v>
      </c>
    </row>
    <row r="2" spans="1:3">
      <c r="A2" s="3" t="s">
        <v>403</v>
      </c>
    </row>
    <row r="3" spans="1:3">
      <c r="A3" s="4" t="s">
        <v>404</v>
      </c>
      <c r="B3" s="6" t="n">
        <v>113469</v>
      </c>
      <c r="C3" s="6" t="n">
        <v>69557</v>
      </c>
    </row>
    <row r="4" spans="1:3">
      <c r="A4" s="4" t="s">
        <v>405</v>
      </c>
      <c r="B4" s="5" t="n">
        <v>63270</v>
      </c>
      <c r="C4" s="5" t="n">
        <v>0</v>
      </c>
    </row>
    <row r="5" spans="1:3">
      <c r="A5" s="4" t="s">
        <v>406</v>
      </c>
      <c r="B5" s="5" t="n">
        <v>19778</v>
      </c>
      <c r="C5" s="5" t="n">
        <v>19778</v>
      </c>
    </row>
    <row r="6" spans="1:3">
      <c r="A6" s="4" t="s">
        <v>407</v>
      </c>
      <c r="B6" s="5" t="n">
        <v>45161</v>
      </c>
      <c r="C6" s="5" t="n">
        <v>8868</v>
      </c>
    </row>
    <row r="7" spans="1:3">
      <c r="A7" s="4" t="s">
        <v>385</v>
      </c>
      <c r="B7" s="5" t="n">
        <v>11057</v>
      </c>
      <c r="C7" s="5" t="n">
        <v>22489</v>
      </c>
    </row>
    <row r="8" spans="1:3">
      <c r="A8" s="4" t="s">
        <v>49</v>
      </c>
      <c r="B8" s="6" t="n">
        <v>252735</v>
      </c>
      <c r="C8" s="6" t="n">
        <v>1206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408</v>
      </c>
      <c r="B1" s="2" t="s">
        <v>1</v>
      </c>
      <c r="D1" s="2" t="s">
        <v>369</v>
      </c>
    </row>
    <row r="2" spans="1:4">
      <c r="B2" s="2" t="s">
        <v>2</v>
      </c>
      <c r="C2" s="2" t="s">
        <v>81</v>
      </c>
      <c r="D2" s="2" t="s">
        <v>32</v>
      </c>
    </row>
    <row r="3" spans="1:4">
      <c r="A3" s="3" t="s">
        <v>409</v>
      </c>
    </row>
    <row r="4" spans="1:4">
      <c r="A4" s="4" t="s">
        <v>410</v>
      </c>
      <c r="B4" s="6" t="n">
        <v>1002142</v>
      </c>
      <c r="C4" s="6" t="n">
        <v>1411933</v>
      </c>
    </row>
    <row r="5" spans="1:4">
      <c r="A5" s="4" t="s">
        <v>411</v>
      </c>
      <c r="C5" s="5" t="n">
        <v>1339937</v>
      </c>
      <c r="D5" s="6" t="n">
        <v>-818933</v>
      </c>
    </row>
    <row r="6" spans="1:4">
      <c r="A6" s="4" t="s">
        <v>412</v>
      </c>
      <c r="B6" s="4" t="s">
        <v>75</v>
      </c>
    </row>
    <row r="7" spans="1:4">
      <c r="A7" s="4" t="s">
        <v>413</v>
      </c>
      <c r="B7" s="5" t="n">
        <v>0</v>
      </c>
      <c r="C7" s="5" t="n">
        <v>3848</v>
      </c>
    </row>
    <row r="8" spans="1:4">
      <c r="A8" s="4" t="s">
        <v>414</v>
      </c>
      <c r="B8" s="4" t="s">
        <v>75</v>
      </c>
      <c r="C8" s="6" t="n">
        <v>4448</v>
      </c>
    </row>
    <row r="9" spans="1:4">
      <c r="A9" s="4" t="s">
        <v>415</v>
      </c>
    </row>
    <row r="10" spans="1:4">
      <c r="A10" s="3" t="s">
        <v>409</v>
      </c>
    </row>
    <row r="11" spans="1:4">
      <c r="A11" s="4" t="s">
        <v>416</v>
      </c>
      <c r="B11" s="4" t="s">
        <v>41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2</v>
      </c>
    </row>
    <row r="2" spans="1:3">
      <c r="A2" s="3" t="s">
        <v>419</v>
      </c>
    </row>
    <row r="3" spans="1:3">
      <c r="A3" s="4" t="s">
        <v>420</v>
      </c>
      <c r="B3" s="6" t="n">
        <v>1087</v>
      </c>
      <c r="C3" s="6" t="n">
        <v>1106</v>
      </c>
    </row>
    <row r="4" spans="1:3">
      <c r="A4" s="3" t="s">
        <v>421</v>
      </c>
    </row>
    <row r="5" spans="1:3">
      <c r="A5" s="4" t="s">
        <v>422</v>
      </c>
      <c r="B5" s="5" t="n">
        <v>1585599</v>
      </c>
      <c r="C5" s="5" t="n">
        <v>1433151</v>
      </c>
    </row>
    <row r="6" spans="1:3">
      <c r="A6" s="4" t="s">
        <v>423</v>
      </c>
    </row>
    <row r="7" spans="1:3">
      <c r="A7" s="3" t="s">
        <v>421</v>
      </c>
    </row>
    <row r="8" spans="1:3">
      <c r="A8" s="4" t="s">
        <v>422</v>
      </c>
      <c r="B8" s="5" t="n">
        <v>1437602</v>
      </c>
      <c r="C8" s="5" t="n">
        <v>1284061</v>
      </c>
    </row>
    <row r="9" spans="1:3">
      <c r="A9" s="4" t="s">
        <v>424</v>
      </c>
    </row>
    <row r="10" spans="1:3">
      <c r="A10" s="3" t="s">
        <v>421</v>
      </c>
    </row>
    <row r="11" spans="1:3">
      <c r="A11" s="4" t="s">
        <v>422</v>
      </c>
      <c r="B11" s="6" t="n">
        <v>147997</v>
      </c>
      <c r="C11" s="6" t="n">
        <v>14909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5</v>
      </c>
      <c r="B1" s="2" t="s">
        <v>1</v>
      </c>
    </row>
    <row r="2" spans="1:4">
      <c r="B2" s="2" t="s">
        <v>2</v>
      </c>
      <c r="C2" s="2" t="s">
        <v>81</v>
      </c>
      <c r="D2" s="2" t="s">
        <v>32</v>
      </c>
    </row>
    <row r="3" spans="1:4">
      <c r="A3" s="3" t="s">
        <v>426</v>
      </c>
    </row>
    <row r="4" spans="1:4">
      <c r="A4" s="4" t="s">
        <v>301</v>
      </c>
      <c r="B4" s="6" t="n">
        <v>-2752999</v>
      </c>
      <c r="D4" s="6" t="n">
        <v>-2200932</v>
      </c>
    </row>
    <row r="5" spans="1:4">
      <c r="A5" s="4" t="s">
        <v>427</v>
      </c>
      <c r="B5" s="4" t="s">
        <v>428</v>
      </c>
      <c r="C5" s="4" t="s">
        <v>428</v>
      </c>
    </row>
    <row r="6" spans="1:4">
      <c r="A6" s="4" t="s">
        <v>429</v>
      </c>
      <c r="B6" s="6" t="n">
        <v>-552067</v>
      </c>
      <c r="C6" s="6" t="n">
        <v>-369415</v>
      </c>
    </row>
    <row r="7" spans="1:4">
      <c r="A7" s="4" t="s">
        <v>430</v>
      </c>
    </row>
    <row r="8" spans="1:4">
      <c r="A8" s="3" t="s">
        <v>426</v>
      </c>
    </row>
    <row r="9" spans="1:4">
      <c r="A9" s="4" t="s">
        <v>427</v>
      </c>
      <c r="B9" s="4" t="s">
        <v>431</v>
      </c>
    </row>
    <row r="10" spans="1:4">
      <c r="A10" s="4" t="s">
        <v>432</v>
      </c>
      <c r="B10" s="6" t="n">
        <v>0</v>
      </c>
      <c r="C10" s="5" t="n">
        <v>41358</v>
      </c>
    </row>
    <row r="11" spans="1:4">
      <c r="A11" s="4" t="s">
        <v>429</v>
      </c>
      <c r="C11" s="6" t="n">
        <v>317090</v>
      </c>
    </row>
    <row r="12" spans="1:4">
      <c r="A12" s="4" t="s">
        <v>433</v>
      </c>
    </row>
    <row r="13" spans="1:4">
      <c r="A13" s="3" t="s">
        <v>426</v>
      </c>
    </row>
    <row r="14" spans="1:4">
      <c r="A14" s="4" t="s">
        <v>434</v>
      </c>
      <c r="B14" s="10" t="n">
        <v>3.4</v>
      </c>
    </row>
    <row r="15" spans="1:4">
      <c r="A15" s="4" t="s">
        <v>427</v>
      </c>
      <c r="B15" s="4" t="s">
        <v>435</v>
      </c>
      <c r="C15" s="4" t="s">
        <v>435</v>
      </c>
    </row>
    <row r="16" spans="1:4">
      <c r="A16" s="4" t="s">
        <v>436</v>
      </c>
      <c r="B16" s="4" t="s">
        <v>437</v>
      </c>
    </row>
    <row r="17" spans="1:4">
      <c r="A17" s="4" t="s">
        <v>438</v>
      </c>
    </row>
    <row r="18" spans="1:4">
      <c r="A18" s="3" t="s">
        <v>426</v>
      </c>
    </row>
    <row r="19" spans="1:4">
      <c r="A19" s="4" t="s">
        <v>434</v>
      </c>
      <c r="B19" s="6" t="n">
        <v>45437</v>
      </c>
    </row>
    <row r="20" spans="1:4">
      <c r="A20" s="4" t="s">
        <v>439</v>
      </c>
    </row>
    <row r="21" spans="1:4">
      <c r="A21" s="3" t="s">
        <v>426</v>
      </c>
    </row>
    <row r="22" spans="1:4">
      <c r="A22" s="4" t="s">
        <v>440</v>
      </c>
      <c r="B22" s="4" t="s">
        <v>441</v>
      </c>
    </row>
    <row r="23" spans="1:4">
      <c r="A23" s="4" t="s">
        <v>442</v>
      </c>
    </row>
    <row r="24" spans="1:4">
      <c r="A24" s="3" t="s">
        <v>426</v>
      </c>
    </row>
    <row r="25" spans="1:4">
      <c r="A25" s="4" t="s">
        <v>440</v>
      </c>
      <c r="B25" s="4" t="s">
        <v>44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81</v>
      </c>
    </row>
    <row r="3" spans="1:3">
      <c r="A3" s="3" t="s">
        <v>445</v>
      </c>
    </row>
    <row r="4" spans="1:3">
      <c r="A4" s="4" t="s">
        <v>446</v>
      </c>
      <c r="B4" s="6" t="n">
        <v>-554764</v>
      </c>
      <c r="C4" s="6" t="n">
        <v>-300881</v>
      </c>
    </row>
    <row r="5" spans="1:3">
      <c r="A5" s="4" t="s">
        <v>447</v>
      </c>
      <c r="B5" s="4" t="s">
        <v>428</v>
      </c>
      <c r="C5" s="4" t="s">
        <v>428</v>
      </c>
    </row>
    <row r="6" spans="1:3">
      <c r="A6" s="4" t="s">
        <v>448</v>
      </c>
      <c r="B6" s="6" t="n">
        <v>-116500</v>
      </c>
      <c r="C6" s="6" t="n">
        <v>-63185</v>
      </c>
    </row>
    <row r="7" spans="1:3">
      <c r="A7" s="3" t="s">
        <v>449</v>
      </c>
    </row>
    <row r="8" spans="1:3">
      <c r="A8" s="4" t="s">
        <v>450</v>
      </c>
      <c r="B8" s="5" t="n">
        <v>-31380</v>
      </c>
      <c r="C8" s="5" t="n">
        <v>1080</v>
      </c>
    </row>
    <row r="9" spans="1:3">
      <c r="A9" s="4" t="s">
        <v>451</v>
      </c>
      <c r="B9" s="5" t="n">
        <v>52697</v>
      </c>
      <c r="C9" s="5" t="n">
        <v>110321</v>
      </c>
    </row>
    <row r="10" spans="1:3">
      <c r="A10" s="4" t="s">
        <v>452</v>
      </c>
      <c r="B10" s="5" t="n">
        <v>95183</v>
      </c>
      <c r="C10" s="5" t="n">
        <v>12089</v>
      </c>
    </row>
    <row r="11" spans="1:3">
      <c r="A11" s="4" t="s">
        <v>453</v>
      </c>
      <c r="B11" s="6" t="n">
        <v>0</v>
      </c>
      <c r="C11" s="6" t="n">
        <v>6030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2</v>
      </c>
    </row>
    <row r="2" spans="1:3">
      <c r="A2" s="3" t="s">
        <v>455</v>
      </c>
    </row>
    <row r="3" spans="1:3">
      <c r="A3" s="4" t="s">
        <v>456</v>
      </c>
      <c r="B3" s="6" t="n">
        <v>876587</v>
      </c>
      <c r="C3" s="6" t="n">
        <v>598555</v>
      </c>
    </row>
    <row r="4" spans="1:3">
      <c r="A4" s="4" t="s">
        <v>457</v>
      </c>
      <c r="B4" s="5" t="n">
        <v>-876587</v>
      </c>
      <c r="C4" s="5" t="n">
        <v>-598555</v>
      </c>
    </row>
    <row r="5" spans="1:3">
      <c r="A5" s="4" t="s">
        <v>458</v>
      </c>
      <c r="B5" s="5" t="n">
        <v>0</v>
      </c>
      <c r="C5" s="5" t="n">
        <v>182849</v>
      </c>
    </row>
    <row r="6" spans="1:3">
      <c r="A6" s="4" t="s">
        <v>457</v>
      </c>
      <c r="B6" s="5" t="n">
        <v>0</v>
      </c>
      <c r="C6" s="5" t="n">
        <v>-182849</v>
      </c>
    </row>
    <row r="7" spans="1:3">
      <c r="A7" s="4" t="s">
        <v>459</v>
      </c>
      <c r="B7" s="5" t="n">
        <v>0</v>
      </c>
      <c r="C7" s="5" t="n">
        <v>0</v>
      </c>
    </row>
    <row r="8" spans="1:3">
      <c r="A8" s="4" t="s">
        <v>460</v>
      </c>
    </row>
    <row r="9" spans="1:3">
      <c r="A9" s="3" t="s">
        <v>455</v>
      </c>
    </row>
    <row r="10" spans="1:3">
      <c r="A10" s="4" t="s">
        <v>456</v>
      </c>
      <c r="B10" s="5" t="n">
        <v>9542</v>
      </c>
      <c r="C10" s="5" t="n">
        <v>9542</v>
      </c>
    </row>
    <row r="11" spans="1:3">
      <c r="A11" s="4" t="s">
        <v>461</v>
      </c>
    </row>
    <row r="12" spans="1:3">
      <c r="A12" s="3" t="s">
        <v>455</v>
      </c>
    </row>
    <row r="13" spans="1:3">
      <c r="A13" s="4" t="s">
        <v>456</v>
      </c>
      <c r="B13" s="5" t="n">
        <v>14006</v>
      </c>
      <c r="C13" s="5" t="n">
        <v>2504</v>
      </c>
    </row>
    <row r="14" spans="1:3">
      <c r="A14" s="4" t="s">
        <v>462</v>
      </c>
    </row>
    <row r="15" spans="1:3">
      <c r="A15" s="3" t="s">
        <v>455</v>
      </c>
    </row>
    <row r="16" spans="1:3">
      <c r="A16" s="4" t="s">
        <v>456</v>
      </c>
      <c r="B16" s="6" t="n">
        <v>853039</v>
      </c>
      <c r="C16" s="6" t="n">
        <v>5865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63</v>
      </c>
      <c r="B1" s="2" t="s">
        <v>1</v>
      </c>
    </row>
    <row r="2" spans="1:3">
      <c r="B2" s="2" t="s">
        <v>2</v>
      </c>
      <c r="C2" s="2" t="s">
        <v>81</v>
      </c>
    </row>
    <row r="3" spans="1:3">
      <c r="A3" s="4" t="s">
        <v>464</v>
      </c>
    </row>
    <row r="4" spans="1:3">
      <c r="A4" s="3" t="s">
        <v>465</v>
      </c>
    </row>
    <row r="5" spans="1:3">
      <c r="A5" s="4" t="s">
        <v>466</v>
      </c>
      <c r="B5" s="6" t="n">
        <v>7188</v>
      </c>
      <c r="C5" s="6" t="n">
        <v>122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19</v>
      </c>
      <c r="B1" s="2" t="s">
        <v>1</v>
      </c>
    </row>
    <row r="2" spans="1:3">
      <c r="B2" s="2" t="s">
        <v>2</v>
      </c>
      <c r="C2" s="2" t="s">
        <v>81</v>
      </c>
    </row>
    <row r="3" spans="1:3">
      <c r="A3" s="3" t="s">
        <v>120</v>
      </c>
    </row>
    <row r="4" spans="1:3">
      <c r="A4" s="4" t="s">
        <v>121</v>
      </c>
      <c r="B4" s="6" t="n">
        <v>-554764</v>
      </c>
      <c r="C4" s="6" t="n">
        <v>-361186</v>
      </c>
    </row>
    <row r="5" spans="1:3">
      <c r="A5" s="3" t="s">
        <v>122</v>
      </c>
    </row>
    <row r="6" spans="1:3">
      <c r="A6" s="4" t="s">
        <v>123</v>
      </c>
      <c r="B6" s="5" t="n">
        <v>13432</v>
      </c>
      <c r="C6" s="5" t="n">
        <v>5994</v>
      </c>
    </row>
    <row r="7" spans="1:3">
      <c r="A7" s="4" t="s">
        <v>124</v>
      </c>
      <c r="B7" s="5" t="n">
        <v>0</v>
      </c>
      <c r="C7" s="5" t="n">
        <v>-51</v>
      </c>
    </row>
    <row r="8" spans="1:3">
      <c r="A8" s="4" t="s">
        <v>125</v>
      </c>
      <c r="B8" s="5" t="n">
        <v>75102</v>
      </c>
      <c r="C8" s="5" t="n">
        <v>50218</v>
      </c>
    </row>
    <row r="9" spans="1:3">
      <c r="A9" s="4" t="s">
        <v>126</v>
      </c>
      <c r="B9" s="5" t="n">
        <v>164082</v>
      </c>
      <c r="C9" s="5" t="n">
        <v>-6097</v>
      </c>
    </row>
    <row r="10" spans="1:3">
      <c r="A10" s="3" t="s">
        <v>127</v>
      </c>
    </row>
    <row r="11" spans="1:3">
      <c r="A11" s="4" t="s">
        <v>128</v>
      </c>
      <c r="B11" s="5" t="n">
        <v>-941</v>
      </c>
      <c r="C11" s="5" t="n">
        <v>-185789</v>
      </c>
    </row>
    <row r="12" spans="1:3">
      <c r="A12" s="4" t="s">
        <v>36</v>
      </c>
      <c r="B12" s="5" t="n">
        <v>-29508</v>
      </c>
      <c r="C12" s="5" t="n">
        <v>-17185</v>
      </c>
    </row>
    <row r="13" spans="1:3">
      <c r="A13" s="4" t="s">
        <v>129</v>
      </c>
      <c r="B13" s="5" t="n">
        <v>-77359</v>
      </c>
      <c r="C13" s="5" t="n">
        <v>-52758</v>
      </c>
    </row>
    <row r="14" spans="1:3">
      <c r="A14" s="4" t="s">
        <v>48</v>
      </c>
      <c r="B14" s="5" t="n">
        <v>-5713</v>
      </c>
      <c r="C14" s="5" t="n">
        <v>78719</v>
      </c>
    </row>
    <row r="15" spans="1:3">
      <c r="A15" s="4" t="s">
        <v>49</v>
      </c>
      <c r="B15" s="5" t="n">
        <v>109735</v>
      </c>
      <c r="C15" s="5" t="n">
        <v>148812</v>
      </c>
    </row>
    <row r="16" spans="1:3">
      <c r="A16" s="4" t="s">
        <v>50</v>
      </c>
      <c r="B16" s="5" t="n">
        <v>42410</v>
      </c>
      <c r="C16" s="5" t="n">
        <v>241921</v>
      </c>
    </row>
    <row r="17" spans="1:3">
      <c r="A17" s="4" t="s">
        <v>130</v>
      </c>
      <c r="B17" s="5" t="n">
        <v>-19858</v>
      </c>
      <c r="C17" s="5" t="n">
        <v>11391</v>
      </c>
    </row>
    <row r="18" spans="1:3">
      <c r="A18" s="4" t="s">
        <v>131</v>
      </c>
      <c r="B18" s="5" t="n">
        <v>-283382</v>
      </c>
      <c r="C18" s="5" t="n">
        <v>-86011</v>
      </c>
    </row>
    <row r="19" spans="1:3">
      <c r="A19" s="3" t="s">
        <v>132</v>
      </c>
    </row>
    <row r="20" spans="1:3">
      <c r="A20" s="4" t="s">
        <v>133</v>
      </c>
      <c r="B20" s="5" t="n">
        <v>-21078</v>
      </c>
      <c r="C20" s="5" t="n">
        <v>-1144</v>
      </c>
    </row>
    <row r="21" spans="1:3">
      <c r="A21" s="4" t="s">
        <v>134</v>
      </c>
      <c r="B21" s="5" t="n">
        <v>-21078</v>
      </c>
      <c r="C21" s="5" t="n">
        <v>-1144</v>
      </c>
    </row>
    <row r="22" spans="1:3">
      <c r="A22" s="3" t="s">
        <v>135</v>
      </c>
    </row>
    <row r="23" spans="1:3">
      <c r="A23" s="4" t="s">
        <v>136</v>
      </c>
      <c r="B23" s="5" t="n">
        <v>0</v>
      </c>
      <c r="C23" s="5" t="n">
        <v>3848</v>
      </c>
    </row>
    <row r="24" spans="1:3">
      <c r="A24" s="4" t="s">
        <v>137</v>
      </c>
      <c r="B24" s="4" t="s">
        <v>75</v>
      </c>
      <c r="C24" s="5" t="n">
        <v>-4448</v>
      </c>
    </row>
    <row r="25" spans="1:3">
      <c r="A25" s="4" t="s">
        <v>138</v>
      </c>
      <c r="B25" s="5" t="n">
        <v>1002142</v>
      </c>
      <c r="C25" s="5" t="n">
        <v>1411933</v>
      </c>
    </row>
    <row r="26" spans="1:3">
      <c r="A26" s="4" t="s">
        <v>139</v>
      </c>
      <c r="B26" s="5" t="n">
        <v>-818933</v>
      </c>
      <c r="C26" s="5" t="n">
        <v>-1339937</v>
      </c>
    </row>
    <row r="27" spans="1:3">
      <c r="A27" s="4" t="s">
        <v>140</v>
      </c>
      <c r="B27" s="5" t="n">
        <v>183209</v>
      </c>
      <c r="C27" s="5" t="n">
        <v>71396</v>
      </c>
    </row>
    <row r="28" spans="1:3">
      <c r="A28" s="4" t="s">
        <v>141</v>
      </c>
      <c r="B28" s="5" t="n">
        <v>39247</v>
      </c>
      <c r="C28" s="5" t="n">
        <v>-32182</v>
      </c>
    </row>
    <row r="29" spans="1:3">
      <c r="A29" s="4" t="s">
        <v>142</v>
      </c>
      <c r="B29" s="5" t="n">
        <v>-82004</v>
      </c>
      <c r="C29" s="5" t="n">
        <v>-47941</v>
      </c>
    </row>
    <row r="30" spans="1:3">
      <c r="A30" s="4" t="s">
        <v>143</v>
      </c>
      <c r="B30" s="5" t="n">
        <v>224733</v>
      </c>
      <c r="C30" s="5" t="n">
        <v>728121</v>
      </c>
    </row>
    <row r="31" spans="1:3">
      <c r="A31" s="4" t="s">
        <v>144</v>
      </c>
      <c r="B31" s="5" t="n">
        <v>142729</v>
      </c>
      <c r="C31" s="5" t="n">
        <v>680180</v>
      </c>
    </row>
    <row r="32" spans="1:3">
      <c r="A32" s="3" t="s">
        <v>145</v>
      </c>
    </row>
    <row r="33" spans="1:3">
      <c r="A33" s="4" t="s">
        <v>146</v>
      </c>
      <c r="B33" s="5" t="n">
        <v>0</v>
      </c>
      <c r="C33" s="5" t="n">
        <v>0</v>
      </c>
    </row>
    <row r="34" spans="1:3">
      <c r="A34" s="4" t="s">
        <v>147</v>
      </c>
      <c r="B34" s="5" t="n">
        <v>0</v>
      </c>
      <c r="C34" s="5" t="n">
        <v>0</v>
      </c>
    </row>
    <row r="35" spans="1:3">
      <c r="A35" s="3" t="s">
        <v>148</v>
      </c>
    </row>
    <row r="36" spans="1:3">
      <c r="A36" s="4" t="s">
        <v>149</v>
      </c>
      <c r="B36" s="5" t="n">
        <v>0</v>
      </c>
      <c r="C36" s="5" t="n">
        <v>1032608</v>
      </c>
    </row>
    <row r="37" spans="1:3">
      <c r="A37" s="4" t="s">
        <v>111</v>
      </c>
      <c r="B37" s="6" t="n">
        <v>0</v>
      </c>
      <c r="C37" s="6" t="n">
        <v>1253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14"/>
  </cols>
  <sheetData>
    <row r="1" spans="1:2">
      <c r="A1" s="1" t="s">
        <v>467</v>
      </c>
      <c r="B1" s="2" t="s">
        <v>2</v>
      </c>
    </row>
    <row r="2" spans="1:2">
      <c r="A2" s="3" t="s">
        <v>197</v>
      </c>
    </row>
    <row r="3" spans="1:2">
      <c r="A3" s="4" t="s">
        <v>306</v>
      </c>
      <c r="B3" s="4" t="s">
        <v>3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68</v>
      </c>
      <c r="B1" s="2" t="s">
        <v>2</v>
      </c>
      <c r="C1" s="2" t="s">
        <v>32</v>
      </c>
    </row>
    <row r="2" spans="1:3">
      <c r="A2" s="3" t="s">
        <v>469</v>
      </c>
    </row>
    <row r="3" spans="1:3">
      <c r="A3" s="4" t="s">
        <v>43</v>
      </c>
      <c r="B3" s="6" t="n">
        <v>802729</v>
      </c>
      <c r="C3" s="6" t="n">
        <v>891733</v>
      </c>
    </row>
    <row r="4" spans="1:3">
      <c r="A4" s="4" t="s">
        <v>318</v>
      </c>
      <c r="B4" s="5" t="n">
        <v>325920</v>
      </c>
      <c r="C4" s="5" t="n">
        <v>323403</v>
      </c>
    </row>
    <row r="5" spans="1:3">
      <c r="A5" s="4" t="s">
        <v>319</v>
      </c>
      <c r="B5" s="5" t="n">
        <v>510243</v>
      </c>
      <c r="C5" s="5" t="n">
        <v>604597</v>
      </c>
    </row>
    <row r="6" spans="1:3">
      <c r="A6" s="4" t="s">
        <v>470</v>
      </c>
      <c r="B6" s="6" t="n">
        <v>836163</v>
      </c>
      <c r="C6" s="6" t="n">
        <v>928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7"/>
    <col customWidth="1" max="3" min="3" width="14"/>
  </cols>
  <sheetData>
    <row r="1" spans="1:3">
      <c r="A1" s="1" t="s">
        <v>471</v>
      </c>
      <c r="B1" s="2" t="s">
        <v>1</v>
      </c>
    </row>
    <row r="2" spans="1:3">
      <c r="B2" s="2" t="s">
        <v>2</v>
      </c>
      <c r="C2" s="2" t="s">
        <v>81</v>
      </c>
    </row>
    <row r="3" spans="1:3">
      <c r="A3" s="3" t="s">
        <v>472</v>
      </c>
    </row>
    <row r="4" spans="1:3">
      <c r="A4" s="4" t="s">
        <v>473</v>
      </c>
      <c r="B4" s="6" t="n">
        <v>93104</v>
      </c>
      <c r="C4" s="6" t="n">
        <v>70520</v>
      </c>
    </row>
    <row r="5" spans="1:3">
      <c r="A5" s="4" t="s">
        <v>474</v>
      </c>
      <c r="B5" s="4" t="s">
        <v>475</v>
      </c>
    </row>
    <row r="6" spans="1:3">
      <c r="A6" s="4" t="s">
        <v>476</v>
      </c>
    </row>
    <row r="7" spans="1:3">
      <c r="A7" s="3" t="s">
        <v>472</v>
      </c>
    </row>
    <row r="8" spans="1:3">
      <c r="A8" s="4" t="s">
        <v>477</v>
      </c>
      <c r="B8" s="4" t="s">
        <v>478</v>
      </c>
    </row>
    <row r="9" spans="1:3">
      <c r="A9" s="4" t="s">
        <v>479</v>
      </c>
    </row>
    <row r="10" spans="1:3">
      <c r="A10" s="3" t="s">
        <v>472</v>
      </c>
    </row>
    <row r="11" spans="1:3">
      <c r="A11" s="4" t="s">
        <v>477</v>
      </c>
      <c r="B11" s="4" t="s">
        <v>48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2</v>
      </c>
    </row>
    <row r="2" spans="1:3">
      <c r="A2" s="3" t="s">
        <v>482</v>
      </c>
    </row>
    <row r="3" spans="1:3">
      <c r="A3" s="4" t="s">
        <v>483</v>
      </c>
      <c r="B3" s="6" t="n">
        <v>381069</v>
      </c>
    </row>
    <row r="4" spans="1:3">
      <c r="A4" s="4" t="s">
        <v>484</v>
      </c>
      <c r="B4" s="5" t="n">
        <v>295655</v>
      </c>
    </row>
    <row r="5" spans="1:3">
      <c r="A5" s="4" t="s">
        <v>437</v>
      </c>
      <c r="B5" s="5" t="n">
        <v>255170</v>
      </c>
    </row>
    <row r="6" spans="1:3">
      <c r="A6" s="4" t="s">
        <v>485</v>
      </c>
      <c r="B6" s="5" t="n">
        <v>931894</v>
      </c>
    </row>
    <row r="7" spans="1:3">
      <c r="A7" s="4" t="s">
        <v>486</v>
      </c>
      <c r="B7" s="5" t="n">
        <v>-95731</v>
      </c>
    </row>
    <row r="8" spans="1:3">
      <c r="A8" s="4" t="s">
        <v>487</v>
      </c>
      <c r="B8" s="6" t="n">
        <v>836163</v>
      </c>
      <c r="C8" s="6" t="n">
        <v>928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296</v>
      </c>
    </row>
    <row r="2" spans="1:2">
      <c r="A2" s="3" t="s">
        <v>489</v>
      </c>
    </row>
    <row r="3" spans="1:2">
      <c r="A3" s="4" t="s">
        <v>483</v>
      </c>
      <c r="B3" s="6" t="n">
        <v>295500</v>
      </c>
    </row>
    <row r="4" spans="1:2">
      <c r="A4" s="4" t="s">
        <v>484</v>
      </c>
      <c r="B4" s="5" t="n">
        <v>227235</v>
      </c>
    </row>
    <row r="5" spans="1:2">
      <c r="A5" s="4" t="s">
        <v>437</v>
      </c>
      <c r="B5" s="5" t="n">
        <v>195595</v>
      </c>
    </row>
    <row r="6" spans="1:2">
      <c r="A6" s="4" t="s">
        <v>107</v>
      </c>
      <c r="B6" s="6" t="n">
        <v>71833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0</v>
      </c>
      <c r="B1" s="2" t="s">
        <v>1</v>
      </c>
      <c r="D1" s="2" t="s">
        <v>369</v>
      </c>
    </row>
    <row r="2" spans="1:4">
      <c r="B2" s="2" t="s">
        <v>2</v>
      </c>
      <c r="C2" s="2" t="s">
        <v>81</v>
      </c>
      <c r="D2" s="2" t="s">
        <v>32</v>
      </c>
    </row>
    <row r="3" spans="1:4">
      <c r="A3" s="4" t="s">
        <v>491</v>
      </c>
    </row>
    <row r="4" spans="1:4">
      <c r="A4" s="3" t="s">
        <v>492</v>
      </c>
    </row>
    <row r="5" spans="1:4">
      <c r="A5" s="4" t="s">
        <v>493</v>
      </c>
      <c r="B5" s="4" t="s">
        <v>494</v>
      </c>
      <c r="C5" s="4" t="s">
        <v>495</v>
      </c>
    </row>
    <row r="6" spans="1:4">
      <c r="A6" s="4" t="s">
        <v>496</v>
      </c>
    </row>
    <row r="7" spans="1:4">
      <c r="A7" s="3" t="s">
        <v>492</v>
      </c>
    </row>
    <row r="8" spans="1:4">
      <c r="A8" s="4" t="s">
        <v>493</v>
      </c>
      <c r="B8" s="4" t="s">
        <v>497</v>
      </c>
      <c r="C8" s="4" t="s">
        <v>498</v>
      </c>
    </row>
    <row r="9" spans="1:4">
      <c r="A9" s="4" t="s">
        <v>499</v>
      </c>
    </row>
    <row r="10" spans="1:4">
      <c r="A10" s="3" t="s">
        <v>492</v>
      </c>
    </row>
    <row r="11" spans="1:4">
      <c r="A11" s="4" t="s">
        <v>493</v>
      </c>
      <c r="C11" s="4" t="s">
        <v>500</v>
      </c>
    </row>
    <row r="12" spans="1:4">
      <c r="A12" s="4" t="s">
        <v>501</v>
      </c>
    </row>
    <row r="13" spans="1:4">
      <c r="A13" s="3" t="s">
        <v>492</v>
      </c>
    </row>
    <row r="14" spans="1:4">
      <c r="A14" s="4" t="s">
        <v>493</v>
      </c>
      <c r="B14" s="4" t="s">
        <v>502</v>
      </c>
    </row>
    <row r="15" spans="1:4">
      <c r="A15" s="4" t="s">
        <v>503</v>
      </c>
    </row>
    <row r="16" spans="1:4">
      <c r="A16" s="3" t="s">
        <v>492</v>
      </c>
    </row>
    <row r="17" spans="1:4">
      <c r="A17" s="4" t="s">
        <v>493</v>
      </c>
      <c r="D17" s="4" t="s">
        <v>50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505</v>
      </c>
      <c r="B1" s="2" t="s">
        <v>1</v>
      </c>
      <c r="C1" s="2" t="s">
        <v>369</v>
      </c>
    </row>
    <row r="2" spans="1:3">
      <c r="B2" s="2" t="s">
        <v>2</v>
      </c>
      <c r="C2" s="2" t="s">
        <v>32</v>
      </c>
    </row>
    <row r="3" spans="1:3">
      <c r="A3" s="3" t="s">
        <v>205</v>
      </c>
    </row>
    <row r="4" spans="1:3">
      <c r="A4" s="4" t="s">
        <v>370</v>
      </c>
      <c r="B4" s="6" t="n">
        <v>164082</v>
      </c>
      <c r="C4" s="6" t="n">
        <v>4706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5T16:48:13Z</dcterms:created>
  <dcterms:modified xmlns:dcterms="http://purl.org/dc/terms/" xmlns:xsi="http://www.w3.org/2001/XMLSchema-instance" xsi:type="dcterms:W3CDTF">2020-06-25T16:48:13Z</dcterms:modified>
</cp:coreProperties>
</file>